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INVESTMENT IN RELATED PARTY INV" sheetId="9" state="visible" r:id="rId9"/>
    <sheet xmlns:r="http://schemas.openxmlformats.org/officeDocument/2006/relationships" name="OTHER INVESTMENTS" sheetId="10" state="visible" r:id="rId10"/>
    <sheet xmlns:r="http://schemas.openxmlformats.org/officeDocument/2006/relationships" name="RESTRICTED CASH AND CASH EQUIVA" sheetId="11" state="visible" r:id="rId11"/>
    <sheet xmlns:r="http://schemas.openxmlformats.org/officeDocument/2006/relationships" name="FAIR VALUE MEASUREMENTS" sheetId="12" state="visible" r:id="rId12"/>
    <sheet xmlns:r="http://schemas.openxmlformats.org/officeDocument/2006/relationships" name="LOSS AND LOSS ADJUSTMENT EXPENS" sheetId="13" state="visible" r:id="rId13"/>
    <sheet xmlns:r="http://schemas.openxmlformats.org/officeDocument/2006/relationships" name="RETROCESSION" sheetId="14" state="visible" r:id="rId14"/>
    <sheet xmlns:r="http://schemas.openxmlformats.org/officeDocument/2006/relationships" name="DEBT AND CREDIT FACILITIES" sheetId="15" state="visible" r:id="rId15"/>
    <sheet xmlns:r="http://schemas.openxmlformats.org/officeDocument/2006/relationships" name="SHARE CAPITAL"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NET INVESTMENT INCOM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INVESTMENT IN RELATED PARTY I_2" sheetId="26" state="visible" r:id="rId26"/>
    <sheet xmlns:r="http://schemas.openxmlformats.org/officeDocument/2006/relationships" name="OTHER INVESTMENTS (Tables)" sheetId="27" state="visible" r:id="rId27"/>
    <sheet xmlns:r="http://schemas.openxmlformats.org/officeDocument/2006/relationships" name="RESTRICTED CASH AND CASH EQUI_2" sheetId="28" state="visible" r:id="rId28"/>
    <sheet xmlns:r="http://schemas.openxmlformats.org/officeDocument/2006/relationships" name="FAIR VALUE MEASUREMENTS (Tables" sheetId="29" state="visible" r:id="rId29"/>
    <sheet xmlns:r="http://schemas.openxmlformats.org/officeDocument/2006/relationships" name="LOSS AND LOSS ADJUSTMENT EXPE_2" sheetId="30" state="visible" r:id="rId30"/>
    <sheet xmlns:r="http://schemas.openxmlformats.org/officeDocument/2006/relationships" name="RETROCESSION (Tables)" sheetId="31" state="visible" r:id="rId31"/>
    <sheet xmlns:r="http://schemas.openxmlformats.org/officeDocument/2006/relationships" name="DEBT AND CREDIT FACILITIES (Tab" sheetId="32" state="visible" r:id="rId32"/>
    <sheet xmlns:r="http://schemas.openxmlformats.org/officeDocument/2006/relationships" name="SHARE CAPITAL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NET INVESTMENT INCOME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INVESTMENT IN RELATED PARTY I_3" sheetId="39" state="visible" r:id="rId39"/>
    <sheet xmlns:r="http://schemas.openxmlformats.org/officeDocument/2006/relationships" name="INVESTMENT IN RELATED PARTY I_4" sheetId="40" state="visible" r:id="rId40"/>
    <sheet xmlns:r="http://schemas.openxmlformats.org/officeDocument/2006/relationships" name="INVESTMENT IN RELATED PARTY I_5" sheetId="41" state="visible" r:id="rId41"/>
    <sheet xmlns:r="http://schemas.openxmlformats.org/officeDocument/2006/relationships" name="OTHER INVESTMENTS - Other Inves" sheetId="42" state="visible" r:id="rId42"/>
    <sheet xmlns:r="http://schemas.openxmlformats.org/officeDocument/2006/relationships" name="OTHER INVESTMENTS - Nonrecurrin" sheetId="43" state="visible" r:id="rId43"/>
    <sheet xmlns:r="http://schemas.openxmlformats.org/officeDocument/2006/relationships" name="OTHER INVESTMENTS - Net Investm" sheetId="44" state="visible" r:id="rId44"/>
    <sheet xmlns:r="http://schemas.openxmlformats.org/officeDocument/2006/relationships" name="OTHER INVESTMENTS - Narrative (" sheetId="45" state="visible" r:id="rId45"/>
    <sheet xmlns:r="http://schemas.openxmlformats.org/officeDocument/2006/relationships" name="RESTRICTED CASH AND CASH EQUI_3" sheetId="46" state="visible" r:id="rId46"/>
    <sheet xmlns:r="http://schemas.openxmlformats.org/officeDocument/2006/relationships" name="FAIR VALUE MEASUREMENTS - Narra" sheetId="47" state="visible" r:id="rId47"/>
    <sheet xmlns:r="http://schemas.openxmlformats.org/officeDocument/2006/relationships" name="FAIR VALUE MEASUREMENTS - Asset" sheetId="48" state="visible" r:id="rId48"/>
    <sheet xmlns:r="http://schemas.openxmlformats.org/officeDocument/2006/relationships" name="LOSS AND LOSS ADJUSTMENT EXPE_3" sheetId="49" state="visible" r:id="rId49"/>
    <sheet xmlns:r="http://schemas.openxmlformats.org/officeDocument/2006/relationships" name="LOSS AND LOSS ADJUSTMENT EXPE_4" sheetId="50" state="visible" r:id="rId50"/>
    <sheet xmlns:r="http://schemas.openxmlformats.org/officeDocument/2006/relationships" name="RETROCESSION - Ceded Reinsuranc" sheetId="51" state="visible" r:id="rId51"/>
    <sheet xmlns:r="http://schemas.openxmlformats.org/officeDocument/2006/relationships" name="RETROCESSION - Breakdown of Los" sheetId="52" state="visible" r:id="rId52"/>
    <sheet xmlns:r="http://schemas.openxmlformats.org/officeDocument/2006/relationships" name="RETROCESSION - Narrative (Detai" sheetId="53" state="visible" r:id="rId53"/>
    <sheet xmlns:r="http://schemas.openxmlformats.org/officeDocument/2006/relationships" name="DEBT AND CREDIT FACILITIES - De" sheetId="54" state="visible" r:id="rId54"/>
    <sheet xmlns:r="http://schemas.openxmlformats.org/officeDocument/2006/relationships" name="DEBT AND CREDIT FACILITIES - Na" sheetId="55" state="visible" r:id="rId55"/>
    <sheet xmlns:r="http://schemas.openxmlformats.org/officeDocument/2006/relationships" name="DEBT AND CREDIT FACILITIES - Le" sheetId="56" state="visible" r:id="rId56"/>
    <sheet xmlns:r="http://schemas.openxmlformats.org/officeDocument/2006/relationships" name="SHARE CAPITAL - Stock by Class " sheetId="57" state="visible" r:id="rId57"/>
    <sheet xmlns:r="http://schemas.openxmlformats.org/officeDocument/2006/relationships" name="SHARE CAPITAL - Narrative (Deta" sheetId="58" state="visible" r:id="rId58"/>
    <sheet xmlns:r="http://schemas.openxmlformats.org/officeDocument/2006/relationships" name="SHARE-BASED COMPENSATION - Rest" sheetId="59" state="visible" r:id="rId59"/>
    <sheet xmlns:r="http://schemas.openxmlformats.org/officeDocument/2006/relationships" name="SHARE-BASED COMPENSATION - Narr" sheetId="60" state="visible" r:id="rId60"/>
    <sheet xmlns:r="http://schemas.openxmlformats.org/officeDocument/2006/relationships" name="SHARE-BASED COMPENSATION - Re_2" sheetId="61" state="visible" r:id="rId61"/>
    <sheet xmlns:r="http://schemas.openxmlformats.org/officeDocument/2006/relationships" name="SHARE-BASED COMPENSATION - Sche" sheetId="62" state="visible" r:id="rId62"/>
    <sheet xmlns:r="http://schemas.openxmlformats.org/officeDocument/2006/relationships" name="EARNINGS PER SHARE (Details)" sheetId="63" state="visible" r:id="rId63"/>
    <sheet xmlns:r="http://schemas.openxmlformats.org/officeDocument/2006/relationships" name="NET INVESTMENT INCOME (Details)"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SEGMENT REPORTING - Gross Premi" sheetId="67" state="visible" r:id="rId67"/>
    <sheet xmlns:r="http://schemas.openxmlformats.org/officeDocument/2006/relationships" name="SEGMENT REPORTING - Gross Pre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3</t>
        </is>
      </c>
      <c r="C8" s="4" t="inlineStr">
        <is>
          <t xml:space="preserve"> </t>
        </is>
      </c>
    </row>
    <row r="9">
      <c r="A9" s="4" t="inlineStr">
        <is>
          <t>Entity Registrant Name</t>
        </is>
      </c>
      <c r="B9" s="4" t="inlineStr">
        <is>
          <t>GREENLIGHT CAPITAL RE,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65 Market Street</t>
        </is>
      </c>
      <c r="C11" s="4" t="inlineStr">
        <is>
          <t xml:space="preserve"> </t>
        </is>
      </c>
    </row>
    <row r="12">
      <c r="A12" s="4" t="inlineStr">
        <is>
          <t>Entity Address, Address Line Two</t>
        </is>
      </c>
      <c r="B12" s="4" t="inlineStr">
        <is>
          <t>Suite 1207, Jasmine Court</t>
        </is>
      </c>
      <c r="C12" s="4" t="inlineStr">
        <is>
          <t xml:space="preserve"> </t>
        </is>
      </c>
    </row>
    <row r="13">
      <c r="A13" s="4" t="inlineStr">
        <is>
          <t>Entity Address, Address Line Three</t>
        </is>
      </c>
      <c r="B13" s="4" t="inlineStr">
        <is>
          <t>P.O. Box 31110</t>
        </is>
      </c>
      <c r="C13" s="4" t="inlineStr">
        <is>
          <t xml:space="preserve"> </t>
        </is>
      </c>
    </row>
    <row r="14">
      <c r="A14" s="4" t="inlineStr">
        <is>
          <t>Entity Address, City or Town</t>
        </is>
      </c>
      <c r="B14" s="4" t="inlineStr">
        <is>
          <t>Camana Bay</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1205</t>
        </is>
      </c>
      <c r="C16" s="4" t="inlineStr">
        <is>
          <t xml:space="preserve"> </t>
        </is>
      </c>
    </row>
    <row r="17">
      <c r="A17" s="4" t="inlineStr">
        <is>
          <t>City Area Code</t>
        </is>
      </c>
      <c r="B17" s="4" t="inlineStr">
        <is>
          <t>205</t>
        </is>
      </c>
      <c r="C17" s="4" t="inlineStr">
        <is>
          <t xml:space="preserve"> </t>
        </is>
      </c>
    </row>
    <row r="18">
      <c r="A18" s="4" t="inlineStr">
        <is>
          <t>Local Phone Number</t>
        </is>
      </c>
      <c r="B18" s="4" t="inlineStr">
        <is>
          <t>291-3440</t>
        </is>
      </c>
      <c r="C18" s="4" t="inlineStr">
        <is>
          <t xml:space="preserve"> </t>
        </is>
      </c>
    </row>
    <row r="19">
      <c r="A19" s="4" t="inlineStr">
        <is>
          <t>Title of 12(b) Security</t>
        </is>
      </c>
      <c r="B19" s="4" t="inlineStr">
        <is>
          <t>Ordinary Shares</t>
        </is>
      </c>
      <c r="C19" s="4" t="inlineStr">
        <is>
          <t xml:space="preserve"> </t>
        </is>
      </c>
    </row>
    <row r="20">
      <c r="A20" s="4" t="inlineStr">
        <is>
          <t>Trading Symbol</t>
        </is>
      </c>
      <c r="B20" s="4" t="inlineStr">
        <is>
          <t>GLR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321144</v>
      </c>
    </row>
    <row r="29">
      <c r="A29" s="4" t="inlineStr">
        <is>
          <t>Entity Central Index Key</t>
        </is>
      </c>
      <c r="B29" s="4" t="inlineStr">
        <is>
          <t>00013856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VESTMENTS</t>
        </is>
      </c>
      <c r="B1" s="2" t="inlineStr">
        <is>
          <t>6 Months Ended</t>
        </is>
      </c>
    </row>
    <row r="2">
      <c r="B2" s="2" t="inlineStr">
        <is>
          <t>Jun. 30, 2024</t>
        </is>
      </c>
    </row>
    <row r="3">
      <c r="A3" s="3" t="inlineStr">
        <is>
          <t>Fair Value Disclosures [Abstract]</t>
        </is>
      </c>
      <c r="B3" s="4" t="inlineStr">
        <is>
          <t xml:space="preserve"> </t>
        </is>
      </c>
    </row>
    <row r="4">
      <c r="A4" s="4" t="inlineStr">
        <is>
          <t>OTHER INVESTMENTS</t>
        </is>
      </c>
      <c r="B4" s="4" t="inlineStr">
        <is>
          <t>OTHER INVESTMENTS At June 30, 2024, the breakdown of the Company’s other investments was as follows: Cost Unrealized Unrealized Accrued interest Fair value / carrying value Private investments and unlisted equities $ 27,170 $ 49,902 $ (5,206) $ — $ 71,866 Debt and convertible debt securities 2,713 — (1,510) 90 1,293 Total other investments $ 29,883 $ 49,902 $ (6,716) $ 90 $ 73,159 At December 31, 2023, the breakdown of the Company’s other investments was as follows: Cost Unrealized Unrealized Accrued interest Fair value / carrying value Private investments and unlisted equities $ 28,470 $ 49,424 $ (6,737) $ — $ 71,157 Debt and convertible debt securities 2,499 — (499) 136 2,136 Total other investments $ 30,969 $ 49,424 $ (7,236) $ 136 $ 73,293 The following table presents the carrying values of the private investments and unlisted equity securities carried under the measurement alternative at June 30, 2024 and 2023, and the related adjustments recorded during the periods then ended. Six months ended June 30 2024 2023 Carrying value (1) $ 71,866 $ 65,904 Upward carrying value changes (2) $ 501 $ 506 Downward carrying value changes and impairment (3) $ (114) $ (250) (1) The period-end carrying values reflect cumulative purchases and sales in addition to upward and downward carrying value changes. (2) The cumulative upward carrying value changes from inception to June 30, 2024, totaled $50.9 million. (3) The cumulative downward carrying value changes and impairments from inception to June 30, 2024, totaled $2.8 million. Net investment income The following table summarizes the change in unrealized gains (losses) and the realized gains (losses) for the Company’s other investments, which are included in “ Net investment income ” in the condensed consolidated statements of operations (see Note 13): Three months ended June 30 Six months ended June 30 2024 2023 2024 2023 Gross realized gains $ — $ — $ — $ — Gross realized losses — — (1,332) (800) Net realized gains (losses) $ — $ — $ (1,332) $ (800) Change in unrealized gains 89 506 1,008 1,056 Net realized and unrealized gains (losses) on other investments $ 89 $ 506 $ (324) $ 256 During the six months ended June 30, 2024, the Company collected $0.2 million of liquidation proceeds relating to a private investment which was previously fully impaired, resulting in a gross realized loss of $1.3 million offset by a corresponding reduction in unrealized losses of $1.5 million. During the three and six months ended June 30, 2023, the Company realized a loss of $nil and $0.8 million, respectively, and a corresponding reversal of unrealized loss relating to an investment which was previously fully impaired at December 31, 2022, resulting in no impact to the Company’s net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RESTRICTED CASH AND CASH EQUIVALENTS</t>
        </is>
      </c>
      <c r="B4" s="4" t="inlineStr">
        <is>
          <t>RESTRICTED CASH AND CASH EQUIVALENTS The following table shows the breakdown of the Company’s restricted cash and cash equivalents, along with a reconciliation of the total cash, cash equivalents, and restricted cash reported in the condensed consolidated statements of cash flows: June 30, 2024 December 31, 2023 Restricted cash and cash equivalents: Cash securing trust accounts $ 274,275 $ 300,152 Cash securing letters of credit issued 274,048 291,456 Cash securing Loan Facility 10,000 10,000 Other 3,607 3,040 Total restricted cash and cash equivalents 561,930 604,648 Cash and cash equivalents 52,240 51,082 Total cash, cash equivalents, and restricted cash $ 614,170 $ 655,730 Where the Company operates as a non-admitted carrier in certain foreign jurisdictions, regulatory trust accounts and letters of credit are issued to cedents. Additionally, the Company has provided cash collateral for the Loan Facility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sets measured at fair value on a nonrecurring basis At June 30, 2024 and December 31, 2023, the Company held $61.8 million and $61.3 million, respectively, of private investments and unlisted equities measured at fair value on a nonrecurring basis. At June 30, 2024, the Company held $10.0 million (2023: $9.9 million) of private investments and unlisted equities measured at cost. The Company classifies these investments as Level 3 within the fair value hierarchy. The following table summarizes the periods between the most recent fair value measurement dates and June 30, 2024, for the private and unlisted equities measured at fair value on a nonrecurring basis: Less than 6 months 6 to 12 months Over 1 year Total Fair values measured on a nonrecurring basis $ 1,423 $ 26,338 $ 34,086 $ 61,847 Assets measured at fair value on a recurring basis Derivative financial instruments The Company uses interest rate swaps in connection with its risk management activities to hedge 50% of the interest rate risk relating to the outstanding Term Loans (see Note 9). The interest rate swaps are carried at fair value and are determined using a market approach valuation technique based on significant observable market inputs from third-party pricing vendors. Accordingly, the interest rates swaps are classified as Level 2 within the fair value hierarchy. These derivative instruments are not designated as accounting hedges under U.S. GAAP. For the three and six months ended June 30, 2024, the Company recognized a reduction in unrealized loss of $0.1 million and $0.6 million, respectively, for the above derivatives to a nominal value at June 30, 2024, which is included in other liabilities in the condensed consolidated balance sheets, in interest expense in the condensed consolidated statements of operations, and in “net change in unrealized gains and losses on investments and derivatives” in the condensed consolidated statements of cash flows. There were no derivative financial instruments for the three and six months ended June 30, 2023. Financial Instruments Disclosed, But Not Carried, at Fair Value At June 30, 2024, the carrying value of debt and convertible debt securities within “Other Investments”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4</t>
        </is>
      </c>
    </row>
    <row r="3">
      <c r="A3" s="3" t="inlineStr">
        <is>
          <t>Insurance Loss Reserves [Abstract]</t>
        </is>
      </c>
      <c r="B3" s="4" t="inlineStr">
        <is>
          <t xml:space="preserve"> </t>
        </is>
      </c>
    </row>
    <row r="4">
      <c r="A4" s="4" t="inlineStr">
        <is>
          <t>LOSS AND LOSS ADJUSTMENT EXPENSE RESERVES</t>
        </is>
      </c>
      <c r="B4" s="4" t="inlineStr">
        <is>
          <t>LOSS AND LOSS ADJUSTMENT EXPENSE RESERVES The Company’s loss and loss adjustment expense (“LAE”) reserves were composed of the following: June 30, 2024 December 31, 2023 Case reserves $ 210,802 $ 189,050 IBNR 541,955 472,504 Total $ 752,757 $ 661,554 Reserve Roll-forward The following provides a summary of changes in outstanding loss and LAE reserves for all lines of business: Consolidated Six months ended June 30 2024 2023 Gross balance at January 1 $ 661,554 $ 555,468 Less: Losses recoverable (25,687) (13,239) Net balance at January 1 635,867 542,229 Incurred losses related to: Current year 206,647 173,428 Prior years 4,712 13,801 Total incurred 211,359 187,229 Paid losses related to: Current year (20,677) (22,428) Prior years (129,716) (114,056) Total paid (150,393) (136,484) Foreign currency revaluation (2,723) 6,572 Net balance at June 30 694,110 599,546 Add: Losses recoverable (see Note 8) 58,647 21,555 Gross balance at June 30 $ 752,757 $ 621,101 Estimates for Significant Catastrophe Events At June 30, 2024, the Company’s net reserves for losses and loss expenses include estimated amounts for several catastrophe and weather-related events (“CAT loss”). The magnitude and volume of losses arising from these events is inherently uncertain and, consequently, actual losses for these events may ultimately differ, potentially materially, from current estimates. During the six months ended June 30, 2024, the Company recognized total CAT loss, net of reinsurance, of $35.2 million. Current year CAT loss events were $25.7 million, driven mainly by the Baltimore bridge collapse, the U.S. tornados (including severe convective storms), satellite failures, and a Mexican state-owned oil platform fire. Additionally, the Company incurred $9.4 million of net adverse prior year CAT loss development relating primarily to severe weather affecting U.S. homeowners’ property coverage (2021-2023 underwriting years). During the six months ended June 30, 2023, the Company recognized total CAT loss, net of reinsurance, of $19.6 million. Current year CAT loss events were $16.4 million, driven mainly by the Turkey earthquake, New Zealand Cyclone Gabrielle and the U.S. tornados, coupled with $3.2 million net adverse prior year CAT loss development mainly relating to the 2022 Winter Storm Elliott. Prior Year Reserve Development During the six months ended June 30, 2024, the Company experienced $4.7 million in net adverse development on prior year loss and LAE reserves. This was composed of $19.5 million of reserve strengthening predominantly for the above prior year CAT loss events, coupled with additional losses reported on general liability contracts (mostly 2014-2017 underwriting years) and legacy quota share workers’ compensation treaties (mostly 2017-2021 underwriting years) due to current economic and social inflation trends. The reserve increases were partially offset by $14.8 million favorable loss development predominantly from mortgage contracts (various underwriting years), multi-line commercial treaties (mostly 2020 underwriting year), Funds at Lloyd’s (“FAL”) (2023 underwriting year), and other specialty business (mostly 2020-2022 underwriting years). During the six months ended June 30, 2023, the Company experienced $13.8 million in net adverse development on prior year loss and LAE reserves. This was comprised of $21.5 million of reserve strengthening predominantly on casualty contracts (mostly 2018, 2019 and 2021 underwriting years) and property contracts (mostly 2020 and 2021 underwriting years) due to current economic and social inflation trends, coupled with adverse CAT loss development on U.S. homeowners’ property business relating to Winter Storm Elliott (2022 underwriting year). This was partially offset by $7.7 million better than expected loss emergence predominantly from other property catastrophe events (mostly 2019, 2021 and 2022 underwriting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6 Months Ended</t>
        </is>
      </c>
    </row>
    <row r="2">
      <c r="B2" s="2" t="inlineStr">
        <is>
          <t>Jun. 30, 2024</t>
        </is>
      </c>
    </row>
    <row r="3">
      <c r="A3" s="3" t="inlineStr">
        <is>
          <t>Reinsurance Disclosures [Abstract]</t>
        </is>
      </c>
      <c r="B3" s="4" t="inlineStr">
        <is>
          <t xml:space="preserve"> </t>
        </is>
      </c>
    </row>
    <row r="4">
      <c r="A4" s="4" t="inlineStr">
        <is>
          <t>RETROCESSION</t>
        </is>
      </c>
      <c r="B4" s="4" t="inlineStr">
        <is>
          <t>RETROCESSION The following table provides a breakdown of ceded reinsurance: Three months ended June 30 Six months ended June 30 2024 2023 2024 2023 Gross ceded premiums $ 14,832 $ 9,739 $ 38,013 $ 20,951 Earned ceded premiums $ 11,849 $ 11,296 $ 27,091 $ 19,877 Loss and loss adjustment expenses ceded $ 14,773 $ 9,537 $ 37,849 $ 15,708 Retrocession contracts do not relieve the Company from its obligations to its cedents. Failure of retrocessionaires to honor their obligations could result in losses to the Company. The following table shows a breakdown of losses recoverable on a gross and net of collateral basis: June 30, 2024 December 31, 2023 Gross Net of Collateral (1) Gross Net of Collateral (1) A- or better by A.M. Best $ 33,288 $ 33,288 $ 8,767 $ 8,767 Not rated 26,059 8,816 17,407 2,432 Total before provision 59,347 $ 42,104 $ 26,174 $ 11,199 Provision for credit losses (700) (487) Total loss and loss adjustment expenses recoverable, net $ 58,647 $ 25,687 (1) Collateral is in the form of cash, letters of credit, funds withheld, and/or cash collateral held in trust accounts. This excludes any excess collateral in order to disclose the aggregate net exposure for each retrocessionaire. At June 30, 2024, we had 3 reinsurers (December 31, 2023: 3) that accounted for 10% or more of the total loss and loss adjustment expenses recoverable, net, for an aggregate gross amount of $42.3 million (December 31, 2023: $2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4</t>
        </is>
      </c>
    </row>
    <row r="3">
      <c r="A3" s="3" t="inlineStr">
        <is>
          <t>Debt Disclosure [Abstract]</t>
        </is>
      </c>
      <c r="B3" s="4" t="inlineStr">
        <is>
          <t xml:space="preserve"> </t>
        </is>
      </c>
    </row>
    <row r="4">
      <c r="A4" s="4" t="inlineStr">
        <is>
          <t>DEBT AND CREDIT FACILITIES</t>
        </is>
      </c>
      <c r="B4" s="4" t="inlineStr">
        <is>
          <t>DEBT AND CREDIT FACILITIES Debt Obligations The following table summarizes the Company’s outstanding debt obligations. June 30, 2024 December 31, 2023 Term loans $ 62,188 $ 74,062 Accrued interest payable 38 — Less: deferred financing costs (631) (781) Total debt $ 61,595 $ 73,281 During the six months ended June 30, 2024, the Company partially repaid $11.9 million of the outstanding Term loans. Credit Facilities At June 30, 2024, the Company had the following letter of credit (“LOC”) facilities: Capacity LOCs issued Termination Date Citibank Europe plc ("Citi LOC") 1 $ 289,000 $ 231,665 August 20, 2024 CIBC Bank USA ("CIBC LOC") 200,000 42,338 December 21, 2024 $ 489,000 $ 274,003 1) Includes $14 million of uncommitted capacity. The above LOCs issued are cash collateralized (see Note 5). The LOC facilities are subject to various customary affirmative, negative and financial covenants. At June 30, 2024, the Company was in compliance with all LOC facilities covenants. On April 12, 2024, the Company received written notice from Citibank Europe plc (“Citi”) of its decision to terminate the $275 million committed capacity under the Citi LOC agreement, with an effective date of August 20, 2024. However, Citi informed the Company that it intends to continue providing the Citi LOC on an uncommitted basis for the foreseeable future following the termina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4</t>
        </is>
      </c>
    </row>
    <row r="3">
      <c r="A3" s="3" t="inlineStr">
        <is>
          <t>Equity [Abstract]</t>
        </is>
      </c>
      <c r="B3" s="4" t="inlineStr">
        <is>
          <t xml:space="preserve"> </t>
        </is>
      </c>
    </row>
    <row r="4">
      <c r="A4" s="4" t="inlineStr">
        <is>
          <t>SHARE CAPITAL</t>
        </is>
      </c>
      <c r="B4" s="4" t="inlineStr">
        <is>
          <t>SHARE CAPITAL Ordinary Shares The following table is a summary of changes in ordinary shares issued and outstanding for the six months ended June 30: 2024 2023 Ordinary Class A Class B Balance – beginning of period 35,336,732 28,569,346 6,254,715 Issue of shares, net of forfeitures (15,588) 447,952 — Balance – end of period 35,321,144 29,017,298 6,254,715 The Company’s authorized share capital is 125,000,000 ordinary shares, par value of $0.10 per share. On July 25, 2023, at the Company’s Annual General Meeting the shareholders approved the re-designation of Class B ordinary shares as Class A ordinary shares, and then reclassified Class A ordinary shares as “ordinary shares”, resulting in the elimination of the dual-class share structure. At June 30, 2024, the Company has an effective Form S-3 registration statement on file with the SEC for an aggregate principal amount of $200.0 million in securities. Share Repurchase Plan On May 3, 2024, the Board of Directors re-approved the share repurchase plan, until June 30, 2025, authorizing the Company to repurchase up to $25.0 million of ordinary shares or securities convertible into ordinary shares in the open market, through privately negotiated transactions or Rule 10b5-1 stock trading plans. Any shares repurchased are canceled immediately upon repurchase. For the six months ended June 30, 2024 and 2023, there was no repurchase of ordinary shares. Preferred Shares The Company’s authorized share capital also consists of 50,000,000 preference shares with a par value of $0.10 each. At June 30, 2024, the Company has no issued and outstanding preferred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Refer to Note 11 of the Company’s audited consolidated financial statements of its 2023 Form 10-K for a summary of the Company’s 2023 Incentive Plan, including the definition of performance-based and service-based stock awards. Employee and Director Restricted Shares The following table summarizes the activity for unvested outstanding restricted share awards (“RSs”) during the six months ended June 30, 2024 and 2023: Performance Restricted Shares Service Restricted Shares Number of Weighted Number of Weighted Balance at December 31, 2022 794,362 $ 7.62 832,896 $ 7.76 Granted 357,766 9.85 177,563 9.84 Vested — — (256,243) 6.75 Forfeited (109,105) 9.37 (55,967) 8.43 Balance at June 30, 2023 1,043,023 $ 8.20 698,249 $ 8.60 Balance at December 31, 2023 1,042,688 $ 9.94 419,604 $ 9.18 Granted — — — — Vested — — (217,522) 8.78 Forfeited (89,945) 10.84 — — Balance at June 30, 2024 952,743 $ 9.86 202,082 $ 9.61 At June 30, 2024, 2,914,198 (December 31, 2023: 3,296,771) ordinary shares remained available for future issuance under the Company’s 2023 Incentive Plan. There was no grant of RSs during the six months ended June 30, 2024 (2023: 535,329). For the six months ended June 30, 2024, the total fair value of Service RSs vested was $1.9 million (2023: $1.7 million). Employee Restricted Stock Units The following table summarizes the activity for unvested outstanding restricted stock units (“RSUs”) during the six months ended June 30, 2024 and 2023: Performance RSUs Service RSUs Number of Weighted Number of Weighted Balance at December 31, 2022 105,008 $ 6.82 172,952 $ 7.58 Granted 71,121 9.85 42,811 9.85 Vested — — (77,695) 6.74 Forfeited — — (1,788) 7.82 Balance at June 30, 2023 176,129 $ 8.04 136,280 $ 8.76 Balance at December 31, 2023 154,445 $ 8.03 110,425 $ 8.78 Granted 258,148 11.85 124,425 11.85 Vested — — (74,357) 8.84 Forfeited — — — — Balance at June 30, 2024 412,593 $ 10.42 160,493 $ 11.14 For the awards granted during the six months ended June 30, 2024, the Service RSUs vest evenly over three years on January 1, subject to the grantee’s continued service with the Company. If performance goals are achieved, the Performance RSUs will cliff vest at the end of a three For the six months ended June 30, 2024, the total fair value of Service RSUs vested was $0.7 million (2023: $0.5 million). Employee and Director Stock Options During the six months ended June 30, 2024, 250,000 ordinary share purchase options were granted to the Company’s CEO, pursuant to his employment contract. These options vest 50,000 annually and expire in 10 years from the grant date. The grant date fair value of these options was $4.31 per share, based on the Black-Scholes option pricing model. The following inputs were used in this pricing model: Expected volatility 36.4 % Expected term (in years) 5 Expected dividend yield — % Risk-free interest rate 3.9 % Stock price at grant date $ 11.20 Stock Compensation Expense For the six months ended June 30, 2024 and 2023, the Company recorded $2.9 million and $2.3 million of total stock compensation expense (net of forfeitures), respectively. The stock compensation expense is included in “ General and administrative expenses ” in the condensed consolidated statements of operations. Forfeiture recoveries were immaterial for both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reconciles net income and weighted average shares used in computing basic and diluted EPS for the three and six months ended June 30, 2024 and 2023: Three months ended June 30 Six months ended June 30 2024 2023 2024 2023 Numerator for EPS Net income - basic $ 7,978 $ 49,860 $ 34,997 $ 55,747 Add: interest on convertible notes — 744 — 1,520 Less: gain on repurchase of convertible notes — — — (265) Net income - diluted $ 7,978 $ 50,604 $ 34,997 $ 57,002 Denominator for EPS Weighted average shares outstanding - basic 34,238,863 34,070,818 34,255,454 34,065,066 Effect of dilutive employee and director share-based awards 460,319 580,494 423,871 534,958 Shares potentially issuable in connection with convertible notes — 3,615,825 — 3,722,897 Weighted average shares outstanding - diluted 34,699,182 38,267,137 34,679,325 38,322,921 Anti-dilutive stock options outstanding 902,140 690,337 902,140 690,337 EPS: Basic $ 0.23 $ 1.46 $ 1.02 $ 1.64 Diluted $ 0.23 $ 1.32 $ 1.01 $ 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6 Months Ended</t>
        </is>
      </c>
    </row>
    <row r="2">
      <c r="B2" s="2" t="inlineStr">
        <is>
          <t>Jun. 30, 2024</t>
        </is>
      </c>
    </row>
    <row r="3">
      <c r="A3" s="3" t="inlineStr">
        <is>
          <t>Net Investment Income [Abstract]</t>
        </is>
      </c>
      <c r="B3" s="4" t="inlineStr">
        <is>
          <t xml:space="preserve"> </t>
        </is>
      </c>
    </row>
    <row r="4">
      <c r="A4" s="4" t="inlineStr">
        <is>
          <t>NET INVESTMENT INCOME</t>
        </is>
      </c>
      <c r="B4" s="4" t="inlineStr">
        <is>
          <t xml:space="preserve">NET INVESTMENT INCOME The following table provides a breakdown of net investment income: Three months ended June 30 Six months ended June 30 2024 2023 2024 2023 Interest and dividend income, net of withholding taxes and other expenses $ 8,135 $ 8,863 $ 16,691 $ 17,491 Net realized and unrealized gains on other investments (see Note 4) 89 506 (324) 256 Net investment-related income 8,224 9,369 16,367 17,747 Share of Solasglas' net income (see Note 3) 4,330 32,782 22,578 29,644 Total investment income $ 12,554 $ 42,151 $ 38,945 $ 47,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Investment in related party investment fund, at fair value</t>
        </is>
      </c>
      <c r="B3" s="6" t="n">
        <v>351468</v>
      </c>
      <c r="C3" s="6" t="n">
        <v>258890</v>
      </c>
    </row>
    <row r="4">
      <c r="A4" s="4" t="inlineStr">
        <is>
          <t>Other investments</t>
        </is>
      </c>
      <c r="B4" s="5" t="n">
        <v>73159</v>
      </c>
      <c r="C4" s="5" t="n">
        <v>73293</v>
      </c>
    </row>
    <row r="5">
      <c r="A5" s="4" t="inlineStr">
        <is>
          <t>Total investments</t>
        </is>
      </c>
      <c r="B5" s="5" t="n">
        <v>424627</v>
      </c>
      <c r="C5" s="5" t="n">
        <v>332183</v>
      </c>
    </row>
    <row r="6">
      <c r="A6" s="4" t="inlineStr">
        <is>
          <t>Cash and cash equivalents</t>
        </is>
      </c>
      <c r="B6" s="5" t="n">
        <v>52240</v>
      </c>
      <c r="C6" s="5" t="n">
        <v>51082</v>
      </c>
    </row>
    <row r="7">
      <c r="A7" s="4" t="inlineStr">
        <is>
          <t>Restricted cash and cash equivalents</t>
        </is>
      </c>
      <c r="B7" s="5" t="n">
        <v>561930</v>
      </c>
      <c r="C7" s="5" t="n">
        <v>604648</v>
      </c>
    </row>
    <row r="8">
      <c r="A8" s="4" t="inlineStr">
        <is>
          <t>Reinsurance balances receivable (net of allowance for expected credit losses of 2024: $865 and 2023: $854)</t>
        </is>
      </c>
      <c r="B8" s="5" t="n">
        <v>686743</v>
      </c>
      <c r="C8" s="5" t="n">
        <v>619401</v>
      </c>
    </row>
    <row r="9">
      <c r="A9" s="4" t="inlineStr">
        <is>
          <t>Loss and loss adjustment expenses recoverable (net of allowance for expected credit losses of 2024: $701 and 2023: $487)</t>
        </is>
      </c>
      <c r="B9" s="5" t="n">
        <v>58647</v>
      </c>
      <c r="C9" s="5" t="n">
        <v>25687</v>
      </c>
    </row>
    <row r="10">
      <c r="A10" s="4" t="inlineStr">
        <is>
          <t>Deferred acquisition costs</t>
        </is>
      </c>
      <c r="B10" s="5" t="n">
        <v>83305</v>
      </c>
      <c r="C10" s="5" t="n">
        <v>79956</v>
      </c>
    </row>
    <row r="11">
      <c r="A11" s="4" t="inlineStr">
        <is>
          <t>Unearned premiums ceded</t>
        </is>
      </c>
      <c r="B11" s="5" t="n">
        <v>28184</v>
      </c>
      <c r="C11" s="5" t="n">
        <v>17261</v>
      </c>
    </row>
    <row r="12">
      <c r="A12" s="4" t="inlineStr">
        <is>
          <t>Other assets</t>
        </is>
      </c>
      <c r="B12" s="5" t="n">
        <v>4272</v>
      </c>
      <c r="C12" s="5" t="n">
        <v>5089</v>
      </c>
    </row>
    <row r="13">
      <c r="A13" s="4" t="inlineStr">
        <is>
          <t>Total assets</t>
        </is>
      </c>
      <c r="B13" s="5" t="n">
        <v>1899948</v>
      </c>
      <c r="C13" s="5" t="n">
        <v>1735307</v>
      </c>
    </row>
    <row r="14">
      <c r="A14" s="3" t="inlineStr">
        <is>
          <t>Liabilities</t>
        </is>
      </c>
      <c r="B14" s="4" t="inlineStr">
        <is>
          <t xml:space="preserve"> </t>
        </is>
      </c>
      <c r="C14" s="4" t="inlineStr">
        <is>
          <t xml:space="preserve"> </t>
        </is>
      </c>
    </row>
    <row r="15">
      <c r="A15" s="4" t="inlineStr">
        <is>
          <t>Loss and loss adjustment expense reserves</t>
        </is>
      </c>
      <c r="B15" s="5" t="n">
        <v>752757</v>
      </c>
      <c r="C15" s="5" t="n">
        <v>661554</v>
      </c>
    </row>
    <row r="16">
      <c r="A16" s="4" t="inlineStr">
        <is>
          <t>Unearned premium reserves</t>
        </is>
      </c>
      <c r="B16" s="5" t="n">
        <v>349015</v>
      </c>
      <c r="C16" s="5" t="n">
        <v>306310</v>
      </c>
    </row>
    <row r="17">
      <c r="A17" s="4" t="inlineStr">
        <is>
          <t>Reinsurance balances payable</t>
        </is>
      </c>
      <c r="B17" s="5" t="n">
        <v>76253</v>
      </c>
      <c r="C17" s="5" t="n">
        <v>68983</v>
      </c>
    </row>
    <row r="18">
      <c r="A18" s="4" t="inlineStr">
        <is>
          <t>Funds withheld</t>
        </is>
      </c>
      <c r="B18" s="5" t="n">
        <v>18266</v>
      </c>
      <c r="C18" s="5" t="n">
        <v>17289</v>
      </c>
    </row>
    <row r="19">
      <c r="A19" s="4" t="inlineStr">
        <is>
          <t>Other liabilities</t>
        </is>
      </c>
      <c r="B19" s="5" t="n">
        <v>8042</v>
      </c>
      <c r="C19" s="5" t="n">
        <v>11795</v>
      </c>
    </row>
    <row r="20">
      <c r="A20" s="4" t="inlineStr">
        <is>
          <t>Debt</t>
        </is>
      </c>
      <c r="B20" s="5" t="n">
        <v>61595</v>
      </c>
      <c r="C20" s="5" t="n">
        <v>73281</v>
      </c>
    </row>
    <row r="21">
      <c r="A21" s="4" t="inlineStr">
        <is>
          <t>Total liabilities</t>
        </is>
      </c>
      <c r="B21" s="5" t="n">
        <v>1265928</v>
      </c>
      <c r="C21" s="5" t="n">
        <v>1139212</v>
      </c>
    </row>
    <row r="22">
      <c r="A22" s="4" t="inlineStr">
        <is>
          <t>Commitments and Contingencies (Note 15)</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hare capital (par value $0.10; none issued)</t>
        </is>
      </c>
      <c r="B24" s="5" t="n">
        <v>0</v>
      </c>
      <c r="C24" s="5" t="n">
        <v>0</v>
      </c>
    </row>
    <row r="25">
      <c r="A25" s="4" t="inlineStr">
        <is>
          <t>Ordinary share capital (par value $0.10; issued and outstanding, 35,321,144) (2023: par value $0.10; issued and outstanding, 35,336,732)</t>
        </is>
      </c>
      <c r="B25" s="5" t="n">
        <v>3532</v>
      </c>
      <c r="C25" s="5" t="n">
        <v>3534</v>
      </c>
    </row>
    <row r="26">
      <c r="A26" s="4" t="inlineStr">
        <is>
          <t>Additional paid-in capital</t>
        </is>
      </c>
      <c r="B26" s="5" t="n">
        <v>487462</v>
      </c>
      <c r="C26" s="5" t="n">
        <v>484532</v>
      </c>
    </row>
    <row r="27">
      <c r="A27" s="4" t="inlineStr">
        <is>
          <t>Retained earnings</t>
        </is>
      </c>
      <c r="B27" s="5" t="n">
        <v>143026</v>
      </c>
      <c r="C27" s="5" t="n">
        <v>108029</v>
      </c>
    </row>
    <row r="28">
      <c r="A28" s="4" t="inlineStr">
        <is>
          <t>Total shareholders' equity</t>
        </is>
      </c>
      <c r="B28" s="5" t="n">
        <v>634020</v>
      </c>
      <c r="C28" s="5" t="n">
        <v>596095</v>
      </c>
    </row>
    <row r="29">
      <c r="A29" s="4" t="inlineStr">
        <is>
          <t>Total liabilities and equity</t>
        </is>
      </c>
      <c r="B29" s="6" t="n">
        <v>1899948</v>
      </c>
      <c r="C29" s="6" t="n">
        <v>1735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There has been no change to the Company’s agreement with Solasglas as described in its 2023 Form 10-K. Refer to Note 3 for a breakdown of management fees and performance fees for the six months ended June 30, 2024 and 2023. Green Brick Partners, Inc. David Einhorn also serves as the Chairman of the Board of Directors of Green Brick Partners, Inc. (“GRBK”), a publicly-traded company. At June 30, 2024, Solasglas, along with certain affiliates of DME Advisors, collectively owned 25.2% of the issued and outstanding common shares of GRBK. Under applicable securities laws, DME Advisors may sometimes be limited in its ability to trade GRBK shares held in Solasglas. At June 30, 2024, Solasglas held 1.8 million shares of GRBK. Subsequent to June 30, 2024, Solasglas reduced its exposure to GRBK and as of July 31, 2024 held 1.3 million shares of GRBK. Service Agreement The Company has entered into a service agreement with DME Advisors, pursuant to which DME Advisors provides certain investor relations services to the Company for compensation of five thousand dollars per month (plus expenses). The agreement automatically renews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olasglas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 Concentration of Credit Risk Cash and cash equivalents The Company monitors its concentration of credit risk with financial institutions and limits acceptable counterparties based on current rating, outlook and other relevant factors. Investments The Company’s credit risk exposure to private debt and convertible debt securities within its “ Other investments ” are immaterial (see Note 4). Reinsurance balances receivable, net The following table shows the breakdown of reinsurance balances receivable: June 30, 2024 December 31, 2023 Amount % Amount % Premiums receivable $ 260,801 38.0 % $ 186,940 30.2 % Funds withheld: Funds held by cedants 48,790 7.1 % 50,075 8.1 % Premiums held by Lloyds' syndicates 264,685 38.5 % 264,278 42.7 % Funds at Lloyd’s 110,624 16.1 % 115,772 18.6 % Profit commission receivable 2,708 0.4 % 2,302 0.4 % Deposit assets — — % 888 0.1 % Total before provision 687,608 100.1 % 620,255 100.1 % Provision for expected credit losses (865) (0.1) % (854) (0.1) % Reinsurance balances receivable, net $ 686,743 100.0 % $ 619,401 100.0 % The Company has posted deposits at Lloyd’s to support underwriting capacity for certain syndicates, including Syndicate 3456. Lloyd’s has a credit rating of “A” (Excellent) from A.M. Best. Premiums receivable includes a significant portion of estimated premiums not yet due. Brokers and other intermediaries are responsible for collecting premiums from customers on the Company’s behalf. The Company monitors its concentration of credit risks from brokers . The diversity in the Company’s client base limits credit risk associated with premiums receivable and funds (premiums) held by cedents. Further, under the reinsurance contracts the Company has contractual rights to offset premium balances receivable and funds held by cedants against corresponding payments for losses and loss expenses. Loss and loss adjustment expenses recoverable, net The Company regularly evaluates its net credit exposure to the retrocessionaires and their abilities to honor their respective obligations. See Note 8 for analysis of concentration of credit risk relating to retrocessionaires. b) Lease Obligations There was no material change to the Company’s operating lease agreements subsequent to its 2023 Form 10-K. c)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Company has one operating segment: Property &amp; Casualty Reinsurance. The following tables provide a breakdown of the Company’s gross premiums written by line and class of business, and by geographic area of risks insured for the periods indicated: Gross Premiums Written by Line of Business Three months ended June 30 Six months ended June 30 2024 2023 2024 2023 Property Commercial $ 12,070 7.1 % $ 14,440 9.3 % $ 30,236 7.8 % $ 29,131 8.5 % Motor 93 0.1 352 0.2 155 — 584 0.2 Personal 10,614 6.3 16,368 10.6 17,562 4.5 32,005 9.4 Total Property 22,777 13.5 31,160 20.1 47,953 12.3 61,720 18.1 Casualty General Liability 33,741 20.0 27,517 17.8 55,398 14.3 48,076 14.1 Motor Liability 8,638 5.1 2,707 1.7 14,656 3.8 8,306 2.4 Professional Liability (448) (0.3) 2,625 1.7 119 — 6,272 1.8 Workers' Compensation (40) — 3,899 2.5 3,380 0.9 7,058 2.1 Multi-line 38,314 22.7 51,724 33.4 113,441 29.4 105,884 31.0 Total Casualty 80,205 47.5 88,472 57.1 186,994 48.4 175,596 51.4 Other Accident &amp; Health 2,947 1.7 2,013 1.3 3,878 1.0 4,489 1.3 Financial 17,945 10.6 8,850 5.7 38,144 9.9 31,347 9.2 Marine 10,879 6.4 7,854 5.1 30,442 7.9 19,994 5.9 Other Specialty 34,222 20.3 16,594 10.7 78,822 20.5 48,252 14.1 Total Other 65,993 39.1 35,311 22.8 151,286 39.3 104,082 30.5 $ 168,975 100.0 % $ 154,943 100.0 % $ 386,233 100.0 % $ 341,398 100.0 % Gross Premiums Written by Geographic Area of Risks Insured Three months ended June 30 Six months ended June 30 2024 2023 2024 2023 U.S. and Caribbean $ 61,786 36.6 % $ 59,588 38.5 % $ 119,160 30.9 % $ 129,440 37.9 % Worldwide (1) 90,153 53.4 75,131 48.5 234,462 60.7 181,393 53.1 Europe 3,792 2.2 3,641 2.3 8,280 2.1 7,068 2.1 Asia 13,244 7.8 16,583 10.7 24,331 6.3 23,497 6.9 $ 168,975 100.0 % $ 154,943 100.0 % $ 386,233 100.0 % $ 341,398 100.0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978</v>
      </c>
      <c r="C4" s="6" t="n">
        <v>49860</v>
      </c>
      <c r="D4" s="6" t="n">
        <v>34997</v>
      </c>
      <c r="E4" s="6" t="n">
        <v>5574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lassifications</t>
        </is>
      </c>
      <c r="B4" s="4" t="inlineStr">
        <is>
          <t>Reclassifications Certain amounts in the prior period financial statements have been reclassified to conform to the presentation of the current financial statements. The Company has reported separately the foreign exchange gains (losses) from “ Other income ” in the condensed consolidated statements of operations. This resulted in no change to the previously reported total revenues or net income. The Company has also included the foreign exchange gains (losses) as part of the net change in working capital in the condensed consolidated statements of cash flows. Further, the Company combined “Other assets, excluding depreciation” and “Other liabilities” and presented the sum as “Other items, net” in the condensed consolidated statements of cash flows. These changes in presentation in the condensed consolidated statements of cash flows have resulted in no change to the previously reported net cash provided by (used in) operating activities.</t>
        </is>
      </c>
    </row>
    <row r="5">
      <c r="A5" s="4" t="inlineStr">
        <is>
          <t>Recent Accounting Pronouncements</t>
        </is>
      </c>
      <c r="B5" s="4" t="inlineStr">
        <is>
          <t>Recently Issued Accounting Standards Not Yet Adopted On November 27, 2023, the Financial Accounting Standards Board (“FASB”) issued Accounting Standards Update (“ASU”) No. 2023-07, Segment Reporting - Improvements to Reportable Segment Disclosures . The new ASU requires incremental disclosures related to a public entity’s reportable segments but does not change the definition of a segment, the method for determining segments, or the criteria for aggregating operating segments into reportable segments. This new guidance is effective for the Company’s 2024 year-end financial statements, and should be adopted retrospectively unless impracticable. Early adoption is permitted. On December 14, 2023, FASB issued ASU 2023-09, Income Taxes Topic (740) - Improvements to Income Tax Disclosures . The new ASU provides more transparency about income tax information through improvements to income tax disclosures primarily related to the rate reconciliation and income taxes paid information. Early adoption is permitted. The amendments should be applied on a prospective basis; however, retrospective application is permitted. This ASU is effective for the Company’s 2024 year-end financial statements. As the above ASUs relate solely to financial statement disclosures, the adoption of these ASUs will not impact the Company’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Financial Information of Investment</t>
        </is>
      </c>
      <c r="B4" s="4" t="inlineStr">
        <is>
          <t xml:space="preserve">The summarized financial statements of Solasglas are presented below. Summarized Statements of Financial Condition of Solasglas Investments, LP June 30, 2024 December 31, 2023 Assets Investments, at fair value $ 401,510 $ 453,358 Derivative contracts, at fair value 11,244 11,167 Due from brokers 169,898 121,754 Cash and cash equivalents 53,460 — Interest and dividends receivable 195 1,143 Total assets 636,307 587,422 Liabilities and partners’ capital Liabilities Investments sold short, at fair value (162,984) (197,571) Derivative contracts, at fair value (11,147) (12,917) Capital withdrawals payable — (1,000) Due to brokers — (17,398) Interest and dividends payable (1,404) (2,315) Accrued expenses and other liabilities (164) (247) Total liabilities (175,699) (231,448) Partners' capital $ 460,608 $ 355,974 GLRE’s share of Partners' capital $ 351,468 $ 258,890 Summarized Statements of Operations of Solasglas Investments, LP Three months ended June 30 Six months ended June 30 2024 2023 2024 2023 Investment income Dividend income (net of withholding taxes) $ 941 $ 724 $ 1,772 $ 1,351 Interest income 2,148 2,076 6,500 3,892 Total Investment income 3,089 2,800 8,272 5,243 Expenses Management fee (1,408) (1,163) (2,731) (2,231) Interest (736) (1,579) (2,070) (3,007) Dividends (731) (793) (1,435) (1,212) Professional fees and other (335) (607) (659) (889) Total expenses (3,210) (4,142) (6,895) (7,339) Net investment income (loss) (121) (1,342) 1,377 (2,096) Realized and change in unrealized gains (losses) Net realized gain (loss) 20,085 (845) 63,030 (2,605) Net change in unrealized appreciation (depreciation) (13,138) 54,825 (29,383) 53,792 Net gain (loss) on investment transactions 6,947 53,980 33,647 51,187 Net increase (decrease) in Partners' capital (1) $ 6,826 $ 52,638 $ 35,024 $ 49,091 GLRE’s share of the increase (decrease) in Partners' capital $ 4,330 $ 32,782 $ 22,578 $ 29,644 (1) The net increase in Partners’ capital is net of management fees and performance allocation presented below: Three months ended June 30 Six months ended June 30 2024 2023 2024 2023 Management fees $ 1,408 $ 1,163 $ 2,731 $ 2,231 Performance allocation 481 $ 3,294 2,509 3,294 Total $ 1,889 $ 4,457 $ 5,240 $ 5,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Other Investments</t>
        </is>
      </c>
      <c r="B4" s="4" t="inlineStr">
        <is>
          <t xml:space="preserve">At June 30, 2024, the breakdown of the Company’s other investments was as follows: Cost Unrealized Unrealized Accrued interest Fair value / carrying value Private investments and unlisted equities $ 27,170 $ 49,902 $ (5,206) $ — $ 71,866 Debt and convertible debt securities 2,713 — (1,510) 90 1,293 Total other investments $ 29,883 $ 49,902 $ (6,716) $ 90 $ 73,159 At December 31, 2023, the breakdown of the Company’s other investments was as follows: Cost Unrealized Unrealized Accrued interest Fair value / carrying value Private investments and unlisted equities $ 28,470 $ 49,424 $ (6,737) $ — $ 71,157 Debt and convertible debt securities 2,499 — (499) 136 2,136 Total other investments $ 30,969 $ 49,424 $ (7,236) $ 136 $ 73,293 </t>
        </is>
      </c>
    </row>
    <row r="5">
      <c r="A5" s="4" t="inlineStr">
        <is>
          <t>Schedule of Carrying Values of Private Investments and Unlisted Equity Securities Carried under Measurement Alternative</t>
        </is>
      </c>
      <c r="B5" s="4" t="inlineStr">
        <is>
          <t>The following table presents the carrying values of the private investments and unlisted equity securities carried under the measurement alternative at June 30, 2024 and 2023, and the related adjustments recorded during the periods then ended. Six months ended June 30 2024 2023 Carrying value (1) $ 71,866 $ 65,904 Upward carrying value changes (2) $ 501 $ 506 Downward carrying value changes and impairment (3) $ (114) $ (250) (1) The period-end carrying values reflect cumulative purchases and sales in addition to upward and downward carrying value changes. (2) The cumulative upward carrying value changes from inception to June 30, 2024, totaled $50.9 million. (3) The cumulative downward carrying value changes and impairments from inception to June 30, 2024, totaled $2.8 million.</t>
        </is>
      </c>
    </row>
    <row r="6">
      <c r="A6" s="4" t="inlineStr">
        <is>
          <t>Schedule of Gain (Loss) on Securities</t>
        </is>
      </c>
      <c r="B6" s="4" t="inlineStr">
        <is>
          <t xml:space="preserve">Net investment income The following table summarizes the change in unrealized gains (losses) and the realized gains (losses) for the Company’s other investments, which are included in “ Net investment income ” in the condensed consolidated statements of operations (see Note 13): Three months ended June 30 Six months ended June 30 2024 2023 2024 2023 Gross realized gains $ — $ — $ — $ — Gross realized losses — — (1,332) (800) Net realized gains (losses) $ — $ — $ (1,332) $ (800) Change in unrealized gains 89 506 1,008 1,056 Net realized and unrealized gains (losses) on other investments $ 89 $ 506 $ (324) $ 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Restrictions on Cash and Cash Equivalents</t>
        </is>
      </c>
      <c r="B4" s="4" t="inlineStr">
        <is>
          <t xml:space="preserve">The following table shows the breakdown of the Company’s restricted cash and cash equivalents, along with a reconciliation of the total cash, cash equivalents, and restricted cash reported in the condensed consolidated statements of cash flows: June 30, 2024 December 31, 2023 Restricted cash and cash equivalents: Cash securing trust accounts $ 274,275 $ 300,152 Cash securing letters of credit issued 274,048 291,456 Cash securing Loan Facility 10,000 10,000 Other 3,607 3,040 Total restricted cash and cash equivalents 561,930 604,648 Cash and cash equivalents 52,240 51,082 Total cash, cash equivalents, and restricted cash $ 614,170 $ 655,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a Nonrecurring Basis</t>
        </is>
      </c>
      <c r="B4" s="4" t="inlineStr">
        <is>
          <t xml:space="preserve">The following table summarizes the periods between the most recent fair value measurement dates and June 30, 2024, for the private and unlisted equities measured at fair value on a nonrecurring basis: Less than 6 months 6 to 12 months Over 1 year Total Fair values measured on a nonrecurring basis $ 1,423 $ 26,338 $ 34,086 $ 61,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expected credit losses</t>
        </is>
      </c>
      <c r="B3" s="6" t="n">
        <v>865</v>
      </c>
      <c r="C3" s="6" t="n">
        <v>854</v>
      </c>
    </row>
    <row r="4">
      <c r="A4" s="4" t="inlineStr">
        <is>
          <t>Loss and loss adjustment expenses recoverable, allowance</t>
        </is>
      </c>
      <c r="B4" s="6" t="n">
        <v>701</v>
      </c>
      <c r="C4" s="6" t="n">
        <v>487</v>
      </c>
    </row>
    <row r="5">
      <c r="A5" s="4" t="inlineStr">
        <is>
          <t>Preferred share capital, par value (in dollars per share)</t>
        </is>
      </c>
      <c r="B5" s="7" t="n">
        <v>0.1</v>
      </c>
      <c r="C5" s="7" t="n">
        <v>0.1</v>
      </c>
    </row>
    <row r="6">
      <c r="A6" s="4" t="inlineStr">
        <is>
          <t>Preferred share capital, issued (in shares)</t>
        </is>
      </c>
      <c r="B6" s="5" t="n">
        <v>0</v>
      </c>
      <c r="C6" s="5" t="n">
        <v>0</v>
      </c>
    </row>
    <row r="7">
      <c r="A7" s="4" t="inlineStr">
        <is>
          <t>Ordinary share capital, par value (in dollars per share)</t>
        </is>
      </c>
      <c r="B7" s="7" t="n">
        <v>0.1</v>
      </c>
      <c r="C7" s="7" t="n">
        <v>0.1</v>
      </c>
    </row>
    <row r="8">
      <c r="A8" s="4" t="inlineStr">
        <is>
          <t>Ordinary share capital, issued (in shares)</t>
        </is>
      </c>
      <c r="B8" s="5" t="n">
        <v>35321144</v>
      </c>
      <c r="C8" s="5" t="n">
        <v>35336732</v>
      </c>
    </row>
    <row r="9">
      <c r="A9" s="4" t="inlineStr">
        <is>
          <t>Ordinary share capital, outstanding (in shares)</t>
        </is>
      </c>
      <c r="B9" s="5" t="n">
        <v>35321144</v>
      </c>
      <c r="C9" s="5" t="n">
        <v>35336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6 Months Ended</t>
        </is>
      </c>
    </row>
    <row r="2">
      <c r="B2" s="2" t="inlineStr">
        <is>
          <t>Jun. 30, 2024</t>
        </is>
      </c>
    </row>
    <row r="3">
      <c r="A3" s="3" t="inlineStr">
        <is>
          <t>Insurance Loss Reserves [Abstract]</t>
        </is>
      </c>
      <c r="B3" s="4" t="inlineStr">
        <is>
          <t xml:space="preserve"> </t>
        </is>
      </c>
    </row>
    <row r="4">
      <c r="A4" s="4" t="inlineStr">
        <is>
          <t>Schedule of Liability for Unpaid Claims and Claims Adjustment Expense</t>
        </is>
      </c>
      <c r="B4" s="4" t="inlineStr">
        <is>
          <t xml:space="preserve">The Company’s loss and loss adjustment expense (“LAE”) reserves were composed of the following: June 30, 2024 December 31, 2023 Case reserves $ 210,802 $ 189,050 IBNR 541,955 472,504 Total $ 752,757 $ 661,554 Reserve Roll-forward The following provides a summary of changes in outstanding loss and LAE reserves for all lines of business: Consolidated Six months ended June 30 2024 2023 Gross balance at January 1 $ 661,554 $ 555,468 Less: Losses recoverable (25,687) (13,239) Net balance at January 1 635,867 542,229 Incurred losses related to: Current year 206,647 173,428 Prior years 4,712 13,801 Total incurred 211,359 187,229 Paid losses related to: Current year (20,677) (22,428) Prior years (129,716) (114,056) Total paid (150,393) (136,484) Foreign currency revaluation (2,723) 6,572 Net balance at June 30 694,110 599,546 Add: Losses recoverable (see Note 8) 58,647 21,555 Gross balance at June 30 $ 752,757 $ 621,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TROCESSION (Tables)</t>
        </is>
      </c>
      <c r="B1" s="2" t="inlineStr">
        <is>
          <t>6 Months Ended</t>
        </is>
      </c>
    </row>
    <row r="2">
      <c r="B2" s="2" t="inlineStr">
        <is>
          <t>Jun. 30, 2024</t>
        </is>
      </c>
    </row>
    <row r="3">
      <c r="A3" s="3" t="inlineStr">
        <is>
          <t>Reinsurance Disclosures [Abstract]</t>
        </is>
      </c>
      <c r="B3" s="4" t="inlineStr">
        <is>
          <t xml:space="preserve"> </t>
        </is>
      </c>
    </row>
    <row r="4">
      <c r="A4" s="4" t="inlineStr">
        <is>
          <t>Ceded Credit Risk</t>
        </is>
      </c>
      <c r="B4" s="4" t="inlineStr">
        <is>
          <t xml:space="preserve">The following table provides a breakdown of ceded reinsurance: Three months ended June 30 Six months ended June 30 2024 2023 2024 2023 Gross ceded premiums $ 14,832 $ 9,739 $ 38,013 $ 20,951 Earned ceded premiums $ 11,849 $ 11,296 $ 27,091 $ 19,877 Loss and loss adjustment expenses ceded $ 14,773 $ 9,537 $ 37,849 $ 15,708 </t>
        </is>
      </c>
    </row>
    <row r="5">
      <c r="A5" s="4" t="inlineStr">
        <is>
          <t>Effects of Reinsurance</t>
        </is>
      </c>
      <c r="B5" s="4" t="inlineStr">
        <is>
          <t>The following table shows a breakdown of losses recoverable on a gross and net of collateral basis: June 30, 2024 December 31, 2023 Gross Net of Collateral (1) Gross Net of Collateral (1) A- or better by A.M. Best $ 33,288 $ 33,288 $ 8,767 $ 8,767 Not rated 26,059 8,816 17,407 2,432 Total before provision 59,347 $ 42,104 $ 26,174 $ 11,199 Provision for credit losses (700) (487) Total loss and loss adjustment expenses recoverable, net $ 58,647 $ 25,687 (1) Collateral is in the form of cash, letters of credit, funds withheld, and/or cash collateral held in trust accounts. This excludes any excess collateral in order to disclose the aggregate net exposure for each retrocessionai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following table summarizes the Company’s outstanding debt obligations. June 30, 2024 December 31, 2023 Term loans $ 62,188 $ 74,062 Accrued interest payable 38 — Less: deferred financing costs (631) (781) Total debt $ 61,595 $ 73,281 </t>
        </is>
      </c>
    </row>
    <row r="5">
      <c r="A5" s="4" t="inlineStr">
        <is>
          <t>Schedule of Letters of Credit Facilities</t>
        </is>
      </c>
      <c r="B5" s="4" t="inlineStr">
        <is>
          <t>At June 30, 2024, the Company had the following letter of credit (“LOC”) facilities: Capacity LOCs issued Termination Date Citibank Europe plc ("Citi LOC") 1 $ 289,000 $ 231,665 August 20, 2024 CIBC Bank USA ("CIBC LOC") 200,000 42,338 December 21, 2024 $ 489,000 $ 274,003 1) Includes $14 million of uncommitted capac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Tables)</t>
        </is>
      </c>
      <c r="B1" s="2" t="inlineStr">
        <is>
          <t>6 Months Ended</t>
        </is>
      </c>
    </row>
    <row r="2">
      <c r="B2" s="2" t="inlineStr">
        <is>
          <t>Jun. 30, 2024</t>
        </is>
      </c>
    </row>
    <row r="3">
      <c r="A3" s="3" t="inlineStr">
        <is>
          <t>Equity [Abstract]</t>
        </is>
      </c>
      <c r="B3" s="4" t="inlineStr">
        <is>
          <t xml:space="preserve"> </t>
        </is>
      </c>
    </row>
    <row r="4">
      <c r="A4" s="4" t="inlineStr">
        <is>
          <t>Schedule of Stock by Class</t>
        </is>
      </c>
      <c r="B4" s="4" t="inlineStr">
        <is>
          <t xml:space="preserve">The following table is a summary of changes in ordinary shares issued and outstanding for the six months ended June 30: 2024 2023 Ordinary Class A Class B Balance – beginning of period 35,336,732 28,569,346 6,254,715 Issue of shares, net of forfeitures (15,588) 447,952 — Balance – end of period 35,321,144 29,017,298 6,254,7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ctivity for Unvested Restricted Share Awards and Employee Restricted Stock Units</t>
        </is>
      </c>
      <c r="B4" s="4" t="inlineStr">
        <is>
          <t xml:space="preserve">The following table summarizes the activity for unvested outstanding restricted share awards (“RSs”) during the six months ended June 30, 2024 and 2023: Performance Restricted Shares Service Restricted Shares Number of Weighted Number of Weighted Balance at December 31, 2022 794,362 $ 7.62 832,896 $ 7.76 Granted 357,766 9.85 177,563 9.84 Vested — — (256,243) 6.75 Forfeited (109,105) 9.37 (55,967) 8.43 Balance at June 30, 2023 1,043,023 $ 8.20 698,249 $ 8.60 Balance at December 31, 2023 1,042,688 $ 9.94 419,604 $ 9.18 Granted — — — — Vested — — (217,522) 8.78 Forfeited (89,945) 10.84 — — Balance at June 30, 2024 952,743 $ 9.86 202,082 $ 9.61 The following table summarizes the activity for unvested outstanding restricted stock units (“RSUs”) during the six months ended June 30, 2024 and 2023: Performance RSUs Service RSUs Number of Weighted Number of Weighted Balance at December 31, 2022 105,008 $ 6.82 172,952 $ 7.58 Granted 71,121 9.85 42,811 9.85 Vested — — (77,695) 6.74 Forfeited — — (1,788) 7.82 Balance at June 30, 2023 176,129 $ 8.04 136,280 $ 8.76 Balance at December 31, 2023 154,445 $ 8.03 110,425 $ 8.78 Granted 258,148 11.85 124,425 11.85 Vested — — (74,357) 8.84 Forfeited — — — — Balance at June 30, 2024 412,593 $ 10.42 160,493 $ 11.14 </t>
        </is>
      </c>
    </row>
    <row r="5">
      <c r="A5" s="4" t="inlineStr">
        <is>
          <t>Schedule of Valuation Assumptions</t>
        </is>
      </c>
      <c r="B5" s="4" t="inlineStr">
        <is>
          <t xml:space="preserve">The following inputs were used in this pricing model: Expected volatility 36.4 % Expected term (in years) 5 Expected dividend yield — % Risk-free interest rate 3.9 % Stock price at grant date $ 1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Income (Loss) and Weighted Average Number of Shares</t>
        </is>
      </c>
      <c r="B4" s="4" t="inlineStr">
        <is>
          <t xml:space="preserve">The following table reconciles net income and weighted average shares used in computing basic and diluted EPS for the three and six months ended June 30, 2024 and 2023: Three months ended June 30 Six months ended June 30 2024 2023 2024 2023 Numerator for EPS Net income - basic $ 7,978 $ 49,860 $ 34,997 $ 55,747 Add: interest on convertible notes — 744 — 1,520 Less: gain on repurchase of convertible notes — — — (265) Net income - diluted $ 7,978 $ 50,604 $ 34,997 $ 57,002 Denominator for EPS Weighted average shares outstanding - basic 34,238,863 34,070,818 34,255,454 34,065,066 Effect of dilutive employee and director share-based awards 460,319 580,494 423,871 534,958 Shares potentially issuable in connection with convertible notes — 3,615,825 — 3,722,897 Weighted average shares outstanding - diluted 34,699,182 38,267,137 34,679,325 38,322,921 Anti-dilutive stock options outstanding 902,140 690,337 902,140 690,337 EPS: Basic $ 0.23 $ 1.46 $ 1.02 $ 1.64 Diluted $ 0.23 $ 1.32 $ 1.01 $ 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VESTMENT INCOME (Tables)</t>
        </is>
      </c>
      <c r="B1" s="2" t="inlineStr">
        <is>
          <t>6 Months Ended</t>
        </is>
      </c>
    </row>
    <row r="2">
      <c r="B2" s="2" t="inlineStr">
        <is>
          <t>Jun. 30, 2024</t>
        </is>
      </c>
    </row>
    <row r="3">
      <c r="A3" s="3" t="inlineStr">
        <is>
          <t>Net Investment Income [Abstract]</t>
        </is>
      </c>
      <c r="B3" s="4" t="inlineStr">
        <is>
          <t xml:space="preserve"> </t>
        </is>
      </c>
    </row>
    <row r="4">
      <c r="A4" s="4" t="inlineStr">
        <is>
          <t>Schedule of Other Nonoperating Income (Expense)</t>
        </is>
      </c>
      <c r="B4" s="4" t="inlineStr">
        <is>
          <t xml:space="preserve">The following table provides a breakdown of net investment income: Three months ended June 30 Six months ended June 30 2024 2023 2024 2023 Interest and dividend income, net of withholding taxes and other expenses $ 8,135 $ 8,863 $ 16,691 $ 17,491 Net realized and unrealized gains on other investments (see Note 4) 89 506 (324) 256 Net investment-related income 8,224 9,369 16,367 17,747 Share of Solasglas' net income (see Note 3) 4,330 32,782 22,578 29,644 Total investment income $ 12,554 $ 42,151 $ 38,945 $ 47,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etters of Credit Facilities</t>
        </is>
      </c>
      <c r="B4" s="4" t="inlineStr">
        <is>
          <t>The following table shows the breakdown of reinsurance balances receivable: June 30, 2024 December 31, 2023 Amount % Amount % Premiums receivable $ 260,801 38.0 % $ 186,940 30.2 % Funds withheld: Funds held by cedants 48,790 7.1 % 50,075 8.1 % Premiums held by Lloyds' syndicates 264,685 38.5 % 264,278 42.7 % Funds at Lloyd’s 110,624 16.1 % 115,772 18.6 % Profit commission receivable 2,708 0.4 % 2,302 0.4 % Deposit assets — — % 888 0.1 % Total before provision 687,608 100.1 % 620,255 100.1 % Provision for expected credit losses (865) (0.1) % (854) (0.1) % Reinsurance balances receivable, net $ 686,743 100.0 % $ 619,401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Gross Premiums Written by Line of Business</t>
        </is>
      </c>
      <c r="B4" s="4" t="inlineStr">
        <is>
          <t>The following tables provide a breakdown of the Company’s gross premiums written by line and class of business, and by geographic area of risks insured for the periods indicated: Gross Premiums Written by Line of Business Three months ended June 30 Six months ended June 30 2024 2023 2024 2023 Property Commercial $ 12,070 7.1 % $ 14,440 9.3 % $ 30,236 7.8 % $ 29,131 8.5 % Motor 93 0.1 352 0.2 155 — 584 0.2 Personal 10,614 6.3 16,368 10.6 17,562 4.5 32,005 9.4 Total Property 22,777 13.5 31,160 20.1 47,953 12.3 61,720 18.1 Casualty General Liability 33,741 20.0 27,517 17.8 55,398 14.3 48,076 14.1 Motor Liability 8,638 5.1 2,707 1.7 14,656 3.8 8,306 2.4 Professional Liability (448) (0.3) 2,625 1.7 119 — 6,272 1.8 Workers' Compensation (40) — 3,899 2.5 3,380 0.9 7,058 2.1 Multi-line 38,314 22.7 51,724 33.4 113,441 29.4 105,884 31.0 Total Casualty 80,205 47.5 88,472 57.1 186,994 48.4 175,596 51.4 Other Accident &amp; Health 2,947 1.7 2,013 1.3 3,878 1.0 4,489 1.3 Financial 17,945 10.6 8,850 5.7 38,144 9.9 31,347 9.2 Marine 10,879 6.4 7,854 5.1 30,442 7.9 19,994 5.9 Other Specialty 34,222 20.3 16,594 10.7 78,822 20.5 48,252 14.1 Total Other 65,993 39.1 35,311 22.8 151,286 39.3 104,082 30.5 $ 168,975 100.0 % $ 154,943 100.0 % $ 386,233 100.0 % $ 341,398 100.0 %</t>
        </is>
      </c>
    </row>
    <row r="5">
      <c r="A5" s="4" t="inlineStr">
        <is>
          <t>Schedule of Gross Premiums Written by Geographic Area of Risks Insured</t>
        </is>
      </c>
      <c r="B5" s="4" t="inlineStr">
        <is>
          <t>Gross Premiums Written by Geographic Area of Risks Insured Three months ended June 30 Six months ended June 30 2024 2023 2024 2023 U.S. and Caribbean $ 61,786 36.6 % $ 59,588 38.5 % $ 119,160 30.9 % $ 129,440 37.9 % Worldwide (1) 90,153 53.4 75,131 48.5 234,462 60.7 181,393 53.1 Europe 3,792 2.2 3,641 2.3 8,280 2.1 7,068 2.1 Asia 13,244 7.8 16,583 10.7 24,331 6.3 23,497 6.9 $ 168,975 100.0 % $ 154,943 100.0 % $ 386,233 100.0 % $ 341,398 100.0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 IN RELATED PARTY INVESTMENT FUND - Narrative (Details) - USD ($) $ in Thousands</t>
        </is>
      </c>
      <c r="C1" s="2" t="inlineStr">
        <is>
          <t>3 Months Ended</t>
        </is>
      </c>
      <c r="E1" s="2" t="inlineStr">
        <is>
          <t>6 Months Ended</t>
        </is>
      </c>
    </row>
    <row r="2">
      <c r="B2" s="2" t="inlineStr">
        <is>
          <t>Aug. 01, 2024</t>
        </is>
      </c>
      <c r="C2" s="2" t="inlineStr">
        <is>
          <t>Jun. 30, 2024</t>
        </is>
      </c>
      <c r="D2" s="2" t="inlineStr">
        <is>
          <t>Jun. 30, 2023</t>
        </is>
      </c>
      <c r="E2" s="2" t="inlineStr">
        <is>
          <t>Jun. 30, 2024</t>
        </is>
      </c>
      <c r="F2" s="2" t="inlineStr">
        <is>
          <t>Jun. 30, 2023</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Solasglas' net income (see Note 3)</t>
        </is>
      </c>
      <c r="B4" s="4" t="inlineStr">
        <is>
          <t xml:space="preserve"> </t>
        </is>
      </c>
      <c r="C4" s="6" t="n">
        <v>4330</v>
      </c>
      <c r="D4" s="6" t="n">
        <v>32782</v>
      </c>
      <c r="E4" s="6" t="n">
        <v>22578</v>
      </c>
      <c r="F4" s="6" t="n">
        <v>29644</v>
      </c>
      <c r="G4" s="4" t="inlineStr">
        <is>
          <t xml:space="preserve"> </t>
        </is>
      </c>
    </row>
    <row r="5">
      <c r="A5" s="4" t="inlineStr">
        <is>
          <t>Solasglas Investments, LP (SI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cap percentage</t>
        </is>
      </c>
      <c r="B7" s="4" t="inlineStr">
        <is>
          <t xml:space="preserve"> </t>
        </is>
      </c>
      <c r="C7" s="4" t="inlineStr">
        <is>
          <t xml:space="preserve"> </t>
        </is>
      </c>
      <c r="D7" s="4" t="inlineStr">
        <is>
          <t xml:space="preserve"> </t>
        </is>
      </c>
      <c r="E7" s="8" t="n">
        <v>0.6</v>
      </c>
      <c r="F7" s="4" t="inlineStr">
        <is>
          <t xml:space="preserve"> </t>
        </is>
      </c>
      <c r="G7" s="4" t="inlineStr">
        <is>
          <t xml:space="preserve"> </t>
        </is>
      </c>
    </row>
    <row r="8">
      <c r="A8" s="4" t="inlineStr">
        <is>
          <t>Solasglas Investments, LP (SILP)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cap percentage</t>
        </is>
      </c>
      <c r="B10" s="8" t="n">
        <v>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olasglas Investments, LP (SILP) | GLRE Limited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s, fair value</t>
        </is>
      </c>
      <c r="B13" s="4" t="inlineStr">
        <is>
          <t xml:space="preserve"> </t>
        </is>
      </c>
      <c r="C13" s="6" t="n">
        <v>351500</v>
      </c>
      <c r="D13" s="4" t="inlineStr">
        <is>
          <t xml:space="preserve"> </t>
        </is>
      </c>
      <c r="E13" s="6" t="n">
        <v>351500</v>
      </c>
      <c r="F13" s="4" t="inlineStr">
        <is>
          <t xml:space="preserve"> </t>
        </is>
      </c>
      <c r="G13" s="6" t="n">
        <v>258900</v>
      </c>
    </row>
    <row r="14">
      <c r="A14" s="4" t="inlineStr">
        <is>
          <t>Equity method investment, ownership interest (as a percent)</t>
        </is>
      </c>
      <c r="B14" s="4" t="inlineStr">
        <is>
          <t xml:space="preserve"> </t>
        </is>
      </c>
      <c r="C14" s="9" t="n">
        <v>0.763</v>
      </c>
      <c r="D14" s="4" t="inlineStr">
        <is>
          <t xml:space="preserve"> </t>
        </is>
      </c>
      <c r="E14" s="9" t="n">
        <v>0.763</v>
      </c>
      <c r="F14" s="4" t="inlineStr">
        <is>
          <t xml:space="preserve"> </t>
        </is>
      </c>
      <c r="G14" s="9" t="n">
        <v>0.727</v>
      </c>
    </row>
    <row r="15">
      <c r="A15" s="4" t="inlineStr">
        <is>
          <t>SILP General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interest (as a percent)</t>
        </is>
      </c>
      <c r="B17" s="4" t="inlineStr">
        <is>
          <t xml:space="preserve"> </t>
        </is>
      </c>
      <c r="C17" s="9" t="n">
        <v>0.237</v>
      </c>
      <c r="D17" s="4" t="inlineStr">
        <is>
          <t xml:space="preserve"> </t>
        </is>
      </c>
      <c r="E17" s="9" t="n">
        <v>0.237</v>
      </c>
      <c r="F17" s="4" t="inlineStr">
        <is>
          <t xml:space="preserve"> </t>
        </is>
      </c>
      <c r="G17" s="9" t="n">
        <v>0.273</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168975</v>
      </c>
      <c r="C4" s="6" t="n">
        <v>154943</v>
      </c>
      <c r="D4" s="6" t="n">
        <v>386233</v>
      </c>
      <c r="E4" s="6" t="n">
        <v>341398</v>
      </c>
    </row>
    <row r="5">
      <c r="A5" s="4" t="inlineStr">
        <is>
          <t>Gross premiums ceded</t>
        </is>
      </c>
      <c r="B5" s="5" t="n">
        <v>-14832</v>
      </c>
      <c r="C5" s="5" t="n">
        <v>-9739</v>
      </c>
      <c r="D5" s="5" t="n">
        <v>-38013</v>
      </c>
      <c r="E5" s="5" t="n">
        <v>-20951</v>
      </c>
    </row>
    <row r="6">
      <c r="A6" s="4" t="inlineStr">
        <is>
          <t>Net premiums written</t>
        </is>
      </c>
      <c r="B6" s="5" t="n">
        <v>154143</v>
      </c>
      <c r="C6" s="5" t="n">
        <v>145204</v>
      </c>
      <c r="D6" s="5" t="n">
        <v>348220</v>
      </c>
      <c r="E6" s="5" t="n">
        <v>320447</v>
      </c>
    </row>
    <row r="7">
      <c r="A7" s="4" t="inlineStr">
        <is>
          <t>Change in net unearned premium reserves</t>
        </is>
      </c>
      <c r="B7" s="5" t="n">
        <v>4255</v>
      </c>
      <c r="C7" s="5" t="n">
        <v>-5261</v>
      </c>
      <c r="D7" s="5" t="n">
        <v>-28286</v>
      </c>
      <c r="E7" s="5" t="n">
        <v>-37855</v>
      </c>
    </row>
    <row r="8">
      <c r="A8" s="4" t="inlineStr">
        <is>
          <t>Net premiums earned</t>
        </is>
      </c>
      <c r="B8" s="5" t="n">
        <v>158398</v>
      </c>
      <c r="C8" s="5" t="n">
        <v>139943</v>
      </c>
      <c r="D8" s="5" t="n">
        <v>319934</v>
      </c>
      <c r="E8" s="5" t="n">
        <v>282592</v>
      </c>
    </row>
    <row r="9">
      <c r="A9" s="4" t="inlineStr">
        <is>
          <t>Income (loss) from investment in related party investment fund (net of related party expenses - Note 3)</t>
        </is>
      </c>
      <c r="B9" s="5" t="n">
        <v>4330</v>
      </c>
      <c r="C9" s="5" t="n">
        <v>32782</v>
      </c>
      <c r="D9" s="5" t="n">
        <v>22578</v>
      </c>
      <c r="E9" s="5" t="n">
        <v>29644</v>
      </c>
    </row>
    <row r="10">
      <c r="A10" s="4" t="inlineStr">
        <is>
          <t>Net investment income</t>
        </is>
      </c>
      <c r="B10" s="5" t="n">
        <v>8224</v>
      </c>
      <c r="C10" s="5" t="n">
        <v>9369</v>
      </c>
      <c r="D10" s="5" t="n">
        <v>16367</v>
      </c>
      <c r="E10" s="5" t="n">
        <v>17747</v>
      </c>
    </row>
    <row r="11">
      <c r="A11" s="4" t="inlineStr">
        <is>
          <t>Foreign exchange gains (losses)</t>
        </is>
      </c>
      <c r="B11" s="5" t="n">
        <v>-932</v>
      </c>
      <c r="C11" s="5" t="n">
        <v>4729</v>
      </c>
      <c r="D11" s="5" t="n">
        <v>-2581</v>
      </c>
      <c r="E11" s="5" t="n">
        <v>9660</v>
      </c>
    </row>
    <row r="12">
      <c r="A12" s="4" t="inlineStr">
        <is>
          <t>Other income, net</t>
        </is>
      </c>
      <c r="B12" s="5" t="n">
        <v>4843</v>
      </c>
      <c r="C12" s="5" t="n">
        <v>2866</v>
      </c>
      <c r="D12" s="5" t="n">
        <v>9878</v>
      </c>
      <c r="E12" s="5" t="n">
        <v>5032</v>
      </c>
    </row>
    <row r="13">
      <c r="A13" s="4" t="inlineStr">
        <is>
          <t>Total revenues</t>
        </is>
      </c>
      <c r="B13" s="5" t="n">
        <v>174863</v>
      </c>
      <c r="C13" s="5" t="n">
        <v>189689</v>
      </c>
      <c r="D13" s="5" t="n">
        <v>366176</v>
      </c>
      <c r="E13" s="5" t="n">
        <v>344675</v>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Net loss and loss adjustment expenses incurred</t>
        </is>
      </c>
      <c r="B15" s="5" t="n">
        <v>102033</v>
      </c>
      <c r="C15" s="5" t="n">
        <v>90504</v>
      </c>
      <c r="D15" s="5" t="n">
        <v>211359</v>
      </c>
      <c r="E15" s="5" t="n">
        <v>187229</v>
      </c>
    </row>
    <row r="16">
      <c r="A16" s="4" t="inlineStr">
        <is>
          <t>Acquisition costs</t>
        </is>
      </c>
      <c r="B16" s="5" t="n">
        <v>50454</v>
      </c>
      <c r="C16" s="5" t="n">
        <v>38293</v>
      </c>
      <c r="D16" s="5" t="n">
        <v>92064</v>
      </c>
      <c r="E16" s="5" t="n">
        <v>79769</v>
      </c>
    </row>
    <row r="17">
      <c r="A17" s="4" t="inlineStr">
        <is>
          <t>General and administrative expenses</t>
        </is>
      </c>
      <c r="B17" s="5" t="n">
        <v>10517</v>
      </c>
      <c r="C17" s="5" t="n">
        <v>10025</v>
      </c>
      <c r="D17" s="5" t="n">
        <v>21231</v>
      </c>
      <c r="E17" s="5" t="n">
        <v>19961</v>
      </c>
    </row>
    <row r="18">
      <c r="A18" s="4" t="inlineStr">
        <is>
          <t>Deposit interest expense</t>
        </is>
      </c>
      <c r="B18" s="5" t="n">
        <v>1886</v>
      </c>
      <c r="C18" s="5" t="n">
        <v>235</v>
      </c>
      <c r="D18" s="5" t="n">
        <v>2762</v>
      </c>
      <c r="E18" s="5" t="n">
        <v>367</v>
      </c>
    </row>
    <row r="19">
      <c r="A19" s="4" t="inlineStr">
        <is>
          <t>Interest expense</t>
        </is>
      </c>
      <c r="B19" s="5" t="n">
        <v>1560</v>
      </c>
      <c r="C19" s="5" t="n">
        <v>744</v>
      </c>
      <c r="D19" s="5" t="n">
        <v>2809</v>
      </c>
      <c r="E19" s="5" t="n">
        <v>1520</v>
      </c>
    </row>
    <row r="20">
      <c r="A20" s="4" t="inlineStr">
        <is>
          <t>Total expenses</t>
        </is>
      </c>
      <c r="B20" s="5" t="n">
        <v>166450</v>
      </c>
      <c r="C20" s="5" t="n">
        <v>139801</v>
      </c>
      <c r="D20" s="5" t="n">
        <v>330225</v>
      </c>
      <c r="E20" s="5" t="n">
        <v>288846</v>
      </c>
    </row>
    <row r="21">
      <c r="A21" s="4" t="inlineStr">
        <is>
          <t>Income before income tax</t>
        </is>
      </c>
      <c r="B21" s="5" t="n">
        <v>8413</v>
      </c>
      <c r="C21" s="5" t="n">
        <v>49888</v>
      </c>
      <c r="D21" s="5" t="n">
        <v>35951</v>
      </c>
      <c r="E21" s="5" t="n">
        <v>55829</v>
      </c>
    </row>
    <row r="22">
      <c r="A22" s="4" t="inlineStr">
        <is>
          <t>Income tax expense</t>
        </is>
      </c>
      <c r="B22" s="5" t="n">
        <v>-435</v>
      </c>
      <c r="C22" s="5" t="n">
        <v>-28</v>
      </c>
      <c r="D22" s="5" t="n">
        <v>-954</v>
      </c>
      <c r="E22" s="5" t="n">
        <v>-82</v>
      </c>
    </row>
    <row r="23">
      <c r="A23" s="4" t="inlineStr">
        <is>
          <t>Net income</t>
        </is>
      </c>
      <c r="B23" s="6" t="n">
        <v>7978</v>
      </c>
      <c r="C23" s="6" t="n">
        <v>49860</v>
      </c>
      <c r="D23" s="6" t="n">
        <v>34997</v>
      </c>
      <c r="E23" s="6" t="n">
        <v>55747</v>
      </c>
    </row>
    <row r="24">
      <c r="A24" s="3" t="inlineStr">
        <is>
          <t>Earnings (loss) per share ("EP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23</v>
      </c>
      <c r="C25" s="7" t="n">
        <v>1.46</v>
      </c>
      <c r="D25" s="7" t="n">
        <v>1.02</v>
      </c>
      <c r="E25" s="7" t="n">
        <v>1.64</v>
      </c>
    </row>
    <row r="26">
      <c r="A26" s="4" t="inlineStr">
        <is>
          <t>Diluted (in dollars per share)</t>
        </is>
      </c>
      <c r="B26" s="7" t="n">
        <v>0.23</v>
      </c>
      <c r="C26" s="7" t="n">
        <v>1.32</v>
      </c>
      <c r="D26" s="7" t="n">
        <v>1.01</v>
      </c>
      <c r="E26" s="7" t="n">
        <v>1.49</v>
      </c>
    </row>
    <row r="27">
      <c r="A27" s="3" t="inlineStr">
        <is>
          <t>Weighted average number of ordinary shares used in the determination of EP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4238863</v>
      </c>
      <c r="C28" s="5" t="n">
        <v>34070818</v>
      </c>
      <c r="D28" s="5" t="n">
        <v>34255454</v>
      </c>
      <c r="E28" s="5" t="n">
        <v>34065066</v>
      </c>
    </row>
    <row r="29">
      <c r="A29" s="4" t="inlineStr">
        <is>
          <t>Diluted (in shares)</t>
        </is>
      </c>
      <c r="B29" s="5" t="n">
        <v>34699182</v>
      </c>
      <c r="C29" s="5" t="n">
        <v>38267137</v>
      </c>
      <c r="D29" s="5" t="n">
        <v>34679325</v>
      </c>
      <c r="E29" s="5" t="n">
        <v>38322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LATED PARTY INVESTMENT FUND - Financial Information of Investment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at fair value</t>
        </is>
      </c>
      <c r="B3" s="6" t="n">
        <v>351468</v>
      </c>
      <c r="C3" s="6" t="n">
        <v>258890</v>
      </c>
    </row>
    <row r="4">
      <c r="A4" s="4" t="inlineStr">
        <is>
          <t>Cash and cash equivalents</t>
        </is>
      </c>
      <c r="B4" s="5" t="n">
        <v>52240</v>
      </c>
      <c r="C4" s="5" t="n">
        <v>51082</v>
      </c>
    </row>
    <row r="5">
      <c r="A5" s="4" t="inlineStr">
        <is>
          <t>Total assets</t>
        </is>
      </c>
      <c r="B5" s="5" t="n">
        <v>1899948</v>
      </c>
      <c r="C5" s="5" t="n">
        <v>1735307</v>
      </c>
    </row>
    <row r="6">
      <c r="A6" s="3" t="inlineStr">
        <is>
          <t>Liabilities</t>
        </is>
      </c>
      <c r="B6" s="4" t="inlineStr">
        <is>
          <t xml:space="preserve"> </t>
        </is>
      </c>
      <c r="C6" s="4" t="inlineStr">
        <is>
          <t xml:space="preserve"> </t>
        </is>
      </c>
    </row>
    <row r="7">
      <c r="A7" s="4" t="inlineStr">
        <is>
          <t>Accrued expenses and other liabilities</t>
        </is>
      </c>
      <c r="B7" s="5" t="n">
        <v>-8042</v>
      </c>
      <c r="C7" s="5" t="n">
        <v>-11795</v>
      </c>
    </row>
    <row r="8">
      <c r="A8" s="4" t="inlineStr">
        <is>
          <t>Total liabilities</t>
        </is>
      </c>
      <c r="B8" s="5" t="n">
        <v>-1265928</v>
      </c>
      <c r="C8" s="5" t="n">
        <v>-1139212</v>
      </c>
    </row>
    <row r="9">
      <c r="A9" s="4" t="inlineStr">
        <is>
          <t>Solasglas Investments, LP (SILP)</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at fair value</t>
        </is>
      </c>
      <c r="B11" s="5" t="n">
        <v>401510</v>
      </c>
      <c r="C11" s="5" t="n">
        <v>453358</v>
      </c>
    </row>
    <row r="12">
      <c r="A12" s="4" t="inlineStr">
        <is>
          <t>Derivative contracts, at fair value</t>
        </is>
      </c>
      <c r="B12" s="5" t="n">
        <v>11244</v>
      </c>
      <c r="C12" s="5" t="n">
        <v>11167</v>
      </c>
    </row>
    <row r="13">
      <c r="A13" s="4" t="inlineStr">
        <is>
          <t>Due from brokers</t>
        </is>
      </c>
      <c r="B13" s="5" t="n">
        <v>169898</v>
      </c>
      <c r="C13" s="5" t="n">
        <v>121754</v>
      </c>
    </row>
    <row r="14">
      <c r="A14" s="4" t="inlineStr">
        <is>
          <t>Cash and cash equivalents</t>
        </is>
      </c>
      <c r="B14" s="5" t="n">
        <v>53460</v>
      </c>
      <c r="C14" s="5" t="n">
        <v>0</v>
      </c>
    </row>
    <row r="15">
      <c r="A15" s="4" t="inlineStr">
        <is>
          <t>Interest and dividends receivable</t>
        </is>
      </c>
      <c r="B15" s="5" t="n">
        <v>195</v>
      </c>
      <c r="C15" s="5" t="n">
        <v>1143</v>
      </c>
    </row>
    <row r="16">
      <c r="A16" s="4" t="inlineStr">
        <is>
          <t>Total assets</t>
        </is>
      </c>
      <c r="B16" s="5" t="n">
        <v>636307</v>
      </c>
      <c r="C16" s="5" t="n">
        <v>587422</v>
      </c>
    </row>
    <row r="17">
      <c r="A17" s="3" t="inlineStr">
        <is>
          <t>Liabilities</t>
        </is>
      </c>
      <c r="B17" s="4" t="inlineStr">
        <is>
          <t xml:space="preserve"> </t>
        </is>
      </c>
      <c r="C17" s="4" t="inlineStr">
        <is>
          <t xml:space="preserve"> </t>
        </is>
      </c>
    </row>
    <row r="18">
      <c r="A18" s="4" t="inlineStr">
        <is>
          <t>Investments sold short, at fair value</t>
        </is>
      </c>
      <c r="B18" s="5" t="n">
        <v>-162984</v>
      </c>
      <c r="C18" s="5" t="n">
        <v>-197571</v>
      </c>
    </row>
    <row r="19">
      <c r="A19" s="4" t="inlineStr">
        <is>
          <t>Derivative contracts, at fair value</t>
        </is>
      </c>
      <c r="B19" s="5" t="n">
        <v>-11147</v>
      </c>
      <c r="C19" s="5" t="n">
        <v>-12917</v>
      </c>
    </row>
    <row r="20">
      <c r="A20" s="4" t="inlineStr">
        <is>
          <t>Capital withdrawals payable</t>
        </is>
      </c>
      <c r="B20" s="5" t="n">
        <v>0</v>
      </c>
      <c r="C20" s="5" t="n">
        <v>-1000</v>
      </c>
    </row>
    <row r="21">
      <c r="A21" s="4" t="inlineStr">
        <is>
          <t>Due to brokers</t>
        </is>
      </c>
      <c r="B21" s="5" t="n">
        <v>0</v>
      </c>
      <c r="C21" s="5" t="n">
        <v>-17398</v>
      </c>
    </row>
    <row r="22">
      <c r="A22" s="4" t="inlineStr">
        <is>
          <t>Interest and dividends payable</t>
        </is>
      </c>
      <c r="B22" s="5" t="n">
        <v>-1404</v>
      </c>
      <c r="C22" s="5" t="n">
        <v>-2315</v>
      </c>
    </row>
    <row r="23">
      <c r="A23" s="4" t="inlineStr">
        <is>
          <t>Accrued expenses and other liabilities</t>
        </is>
      </c>
      <c r="B23" s="5" t="n">
        <v>-164</v>
      </c>
      <c r="C23" s="5" t="n">
        <v>-247</v>
      </c>
    </row>
    <row r="24">
      <c r="A24" s="4" t="inlineStr">
        <is>
          <t>Total liabilities</t>
        </is>
      </c>
      <c r="B24" s="5" t="n">
        <v>-175699</v>
      </c>
      <c r="C24" s="5" t="n">
        <v>-231448</v>
      </c>
    </row>
    <row r="25">
      <c r="A25" s="4" t="inlineStr">
        <is>
          <t>Partners' capital</t>
        </is>
      </c>
      <c r="B25" s="6" t="n">
        <v>460608</v>
      </c>
      <c r="C25" s="6" t="n">
        <v>3559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LATED PARTY INVESTMENT FUND - Summarized Statements of Assets, Liabilities and Net Assets of SILP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Total expenses</t>
        </is>
      </c>
      <c r="B4" s="6" t="n">
        <v>-166450</v>
      </c>
      <c r="C4" s="6" t="n">
        <v>-139801</v>
      </c>
      <c r="D4" s="6" t="n">
        <v>-330225</v>
      </c>
      <c r="E4" s="6" t="n">
        <v>-288846</v>
      </c>
    </row>
    <row r="5">
      <c r="A5" s="4" t="inlineStr">
        <is>
          <t>Net investment income (loss)</t>
        </is>
      </c>
      <c r="B5" s="5" t="n">
        <v>8224</v>
      </c>
      <c r="C5" s="5" t="n">
        <v>9369</v>
      </c>
      <c r="D5" s="5" t="n">
        <v>16367</v>
      </c>
      <c r="E5" s="5" t="n">
        <v>17747</v>
      </c>
    </row>
    <row r="6">
      <c r="A6" s="3" t="inlineStr">
        <is>
          <t>Realized and change in unrealized gains (losses)</t>
        </is>
      </c>
      <c r="B6" s="4" t="inlineStr">
        <is>
          <t xml:space="preserve"> </t>
        </is>
      </c>
      <c r="C6" s="4" t="inlineStr">
        <is>
          <t xml:space="preserve"> </t>
        </is>
      </c>
      <c r="D6" s="4" t="inlineStr">
        <is>
          <t xml:space="preserve"> </t>
        </is>
      </c>
      <c r="E6" s="4" t="inlineStr">
        <is>
          <t xml:space="preserve"> </t>
        </is>
      </c>
    </row>
    <row r="7">
      <c r="A7" s="4" t="inlineStr">
        <is>
          <t>Net change in unrealized appreciation (depreciation)</t>
        </is>
      </c>
      <c r="B7" s="4" t="inlineStr">
        <is>
          <t xml:space="preserve"> </t>
        </is>
      </c>
      <c r="C7" s="4" t="inlineStr">
        <is>
          <t xml:space="preserve"> </t>
        </is>
      </c>
      <c r="D7" s="5" t="n">
        <v>1500</v>
      </c>
      <c r="E7" s="4" t="inlineStr">
        <is>
          <t xml:space="preserve"> </t>
        </is>
      </c>
    </row>
    <row r="8">
      <c r="A8" s="4" t="inlineStr">
        <is>
          <t>Net gain (loss) on investment transactions</t>
        </is>
      </c>
      <c r="B8" s="5" t="n">
        <v>89</v>
      </c>
      <c r="C8" s="5" t="n">
        <v>506</v>
      </c>
      <c r="D8" s="5" t="n">
        <v>-324</v>
      </c>
      <c r="E8" s="5" t="n">
        <v>256</v>
      </c>
    </row>
    <row r="9">
      <c r="A9" s="4" t="inlineStr">
        <is>
          <t>Net increase (decrease) in Partners' capital</t>
        </is>
      </c>
      <c r="B9" s="5" t="n">
        <v>7978</v>
      </c>
      <c r="C9" s="5" t="n">
        <v>49860</v>
      </c>
      <c r="D9" s="5" t="n">
        <v>34997</v>
      </c>
      <c r="E9" s="5" t="n">
        <v>55747</v>
      </c>
    </row>
    <row r="10">
      <c r="A10" s="4" t="inlineStr">
        <is>
          <t>GLRE’s share of the increase (decrease) in Partners' capital</t>
        </is>
      </c>
      <c r="B10" s="5" t="n">
        <v>4330</v>
      </c>
      <c r="C10" s="5" t="n">
        <v>32782</v>
      </c>
      <c r="D10" s="5" t="n">
        <v>22578</v>
      </c>
      <c r="E10" s="5" t="n">
        <v>29644</v>
      </c>
    </row>
    <row r="11">
      <c r="A11" s="4" t="inlineStr">
        <is>
          <t>Management fees</t>
        </is>
      </c>
      <c r="B11" s="5" t="n">
        <v>1408</v>
      </c>
      <c r="C11" s="5" t="n">
        <v>1163</v>
      </c>
      <c r="D11" s="5" t="n">
        <v>2731</v>
      </c>
      <c r="E11" s="5" t="n">
        <v>2231</v>
      </c>
    </row>
    <row r="12">
      <c r="A12" s="4" t="inlineStr">
        <is>
          <t>Performance allocation</t>
        </is>
      </c>
      <c r="B12" s="5" t="n">
        <v>481</v>
      </c>
      <c r="C12" s="5" t="n">
        <v>3294</v>
      </c>
      <c r="D12" s="5" t="n">
        <v>2509</v>
      </c>
      <c r="E12" s="5" t="n">
        <v>3294</v>
      </c>
    </row>
    <row r="13">
      <c r="A13" s="4" t="inlineStr">
        <is>
          <t>Total</t>
        </is>
      </c>
      <c r="B13" s="5" t="n">
        <v>1889</v>
      </c>
      <c r="C13" s="5" t="n">
        <v>4457</v>
      </c>
      <c r="D13" s="5" t="n">
        <v>5240</v>
      </c>
      <c r="E13" s="5" t="n">
        <v>5525</v>
      </c>
    </row>
    <row r="14">
      <c r="A14" s="4" t="inlineStr">
        <is>
          <t>Solasglas Investments, LP (SILP)</t>
        </is>
      </c>
      <c r="B14" s="4" t="inlineStr">
        <is>
          <t xml:space="preserve"> </t>
        </is>
      </c>
      <c r="C14" s="4" t="inlineStr">
        <is>
          <t xml:space="preserve"> </t>
        </is>
      </c>
      <c r="D14" s="4" t="inlineStr">
        <is>
          <t xml:space="preserve"> </t>
        </is>
      </c>
      <c r="E14" s="4" t="inlineStr">
        <is>
          <t xml:space="preserve"> </t>
        </is>
      </c>
    </row>
    <row r="15">
      <c r="A15" s="3" t="inlineStr">
        <is>
          <t>Realized and change in unrealized gains (losses)</t>
        </is>
      </c>
      <c r="B15" s="4" t="inlineStr">
        <is>
          <t xml:space="preserve"> </t>
        </is>
      </c>
      <c r="C15" s="4" t="inlineStr">
        <is>
          <t xml:space="preserve"> </t>
        </is>
      </c>
      <c r="D15" s="4" t="inlineStr">
        <is>
          <t xml:space="preserve"> </t>
        </is>
      </c>
      <c r="E15" s="4" t="inlineStr">
        <is>
          <t xml:space="preserve"> </t>
        </is>
      </c>
    </row>
    <row r="16">
      <c r="A16" s="4" t="inlineStr">
        <is>
          <t>GLRE’s share of the increase (decrease) in Partners' capital</t>
        </is>
      </c>
      <c r="B16" s="5" t="n">
        <v>4330</v>
      </c>
      <c r="C16" s="5" t="n">
        <v>32782</v>
      </c>
      <c r="D16" s="5" t="n">
        <v>22578</v>
      </c>
      <c r="E16" s="5" t="n">
        <v>29644</v>
      </c>
    </row>
    <row r="17">
      <c r="A17" s="4" t="inlineStr">
        <is>
          <t>Solasglas Investments, LP (SILP)</t>
        </is>
      </c>
      <c r="B17" s="4" t="inlineStr">
        <is>
          <t xml:space="preserve"> </t>
        </is>
      </c>
      <c r="C17" s="4" t="inlineStr">
        <is>
          <t xml:space="preserve"> </t>
        </is>
      </c>
      <c r="D17" s="4" t="inlineStr">
        <is>
          <t xml:space="preserve"> </t>
        </is>
      </c>
      <c r="E17" s="4" t="inlineStr">
        <is>
          <t xml:space="preserve"> </t>
        </is>
      </c>
    </row>
    <row r="18">
      <c r="A18" s="3" t="inlineStr">
        <is>
          <t>Investment income</t>
        </is>
      </c>
      <c r="B18" s="4" t="inlineStr">
        <is>
          <t xml:space="preserve"> </t>
        </is>
      </c>
      <c r="C18" s="4" t="inlineStr">
        <is>
          <t xml:space="preserve"> </t>
        </is>
      </c>
      <c r="D18" s="4" t="inlineStr">
        <is>
          <t xml:space="preserve"> </t>
        </is>
      </c>
      <c r="E18" s="4" t="inlineStr">
        <is>
          <t xml:space="preserve"> </t>
        </is>
      </c>
    </row>
    <row r="19">
      <c r="A19" s="4" t="inlineStr">
        <is>
          <t>Dividend income (net of withholding taxes)</t>
        </is>
      </c>
      <c r="B19" s="5" t="n">
        <v>941</v>
      </c>
      <c r="C19" s="5" t="n">
        <v>724</v>
      </c>
      <c r="D19" s="5" t="n">
        <v>1772</v>
      </c>
      <c r="E19" s="5" t="n">
        <v>1351</v>
      </c>
    </row>
    <row r="20">
      <c r="A20" s="4" t="inlineStr">
        <is>
          <t>Interest income</t>
        </is>
      </c>
      <c r="B20" s="5" t="n">
        <v>2148</v>
      </c>
      <c r="C20" s="5" t="n">
        <v>2076</v>
      </c>
      <c r="D20" s="5" t="n">
        <v>6500</v>
      </c>
      <c r="E20" s="5" t="n">
        <v>3892</v>
      </c>
    </row>
    <row r="21">
      <c r="A21" s="4" t="inlineStr">
        <is>
          <t>Total Investment income</t>
        </is>
      </c>
      <c r="B21" s="5" t="n">
        <v>3089</v>
      </c>
      <c r="C21" s="5" t="n">
        <v>2800</v>
      </c>
      <c r="D21" s="5" t="n">
        <v>8272</v>
      </c>
      <c r="E21" s="5" t="n">
        <v>5243</v>
      </c>
    </row>
    <row r="22">
      <c r="A22" s="3" t="inlineStr">
        <is>
          <t>Expenses</t>
        </is>
      </c>
      <c r="B22" s="4" t="inlineStr">
        <is>
          <t xml:space="preserve"> </t>
        </is>
      </c>
      <c r="C22" s="4" t="inlineStr">
        <is>
          <t xml:space="preserve"> </t>
        </is>
      </c>
      <c r="D22" s="4" t="inlineStr">
        <is>
          <t xml:space="preserve"> </t>
        </is>
      </c>
      <c r="E22" s="4" t="inlineStr">
        <is>
          <t xml:space="preserve"> </t>
        </is>
      </c>
    </row>
    <row r="23">
      <c r="A23" s="4" t="inlineStr">
        <is>
          <t>Management fee</t>
        </is>
      </c>
      <c r="B23" s="5" t="n">
        <v>-1408</v>
      </c>
      <c r="C23" s="5" t="n">
        <v>-1163</v>
      </c>
      <c r="D23" s="5" t="n">
        <v>-2731</v>
      </c>
      <c r="E23" s="5" t="n">
        <v>-2231</v>
      </c>
    </row>
    <row r="24">
      <c r="A24" s="4" t="inlineStr">
        <is>
          <t>Interest</t>
        </is>
      </c>
      <c r="B24" s="5" t="n">
        <v>-736</v>
      </c>
      <c r="C24" s="5" t="n">
        <v>-1579</v>
      </c>
      <c r="D24" s="5" t="n">
        <v>-2070</v>
      </c>
      <c r="E24" s="5" t="n">
        <v>-3007</v>
      </c>
    </row>
    <row r="25">
      <c r="A25" s="4" t="inlineStr">
        <is>
          <t>Dividends</t>
        </is>
      </c>
      <c r="B25" s="5" t="n">
        <v>-731</v>
      </c>
      <c r="C25" s="5" t="n">
        <v>-793</v>
      </c>
      <c r="D25" s="5" t="n">
        <v>-1435</v>
      </c>
      <c r="E25" s="5" t="n">
        <v>-1212</v>
      </c>
    </row>
    <row r="26">
      <c r="A26" s="4" t="inlineStr">
        <is>
          <t>Professional fees and other</t>
        </is>
      </c>
      <c r="B26" s="5" t="n">
        <v>-335</v>
      </c>
      <c r="C26" s="5" t="n">
        <v>-607</v>
      </c>
      <c r="D26" s="5" t="n">
        <v>-659</v>
      </c>
      <c r="E26" s="5" t="n">
        <v>-889</v>
      </c>
    </row>
    <row r="27">
      <c r="A27" s="4" t="inlineStr">
        <is>
          <t>Total expenses</t>
        </is>
      </c>
      <c r="B27" s="5" t="n">
        <v>-3210</v>
      </c>
      <c r="C27" s="5" t="n">
        <v>-4142</v>
      </c>
      <c r="D27" s="5" t="n">
        <v>-6895</v>
      </c>
      <c r="E27" s="5" t="n">
        <v>-7339</v>
      </c>
    </row>
    <row r="28">
      <c r="A28" s="4" t="inlineStr">
        <is>
          <t>Net investment income (loss)</t>
        </is>
      </c>
      <c r="B28" s="5" t="n">
        <v>-121</v>
      </c>
      <c r="C28" s="5" t="n">
        <v>-1342</v>
      </c>
      <c r="D28" s="5" t="n">
        <v>1377</v>
      </c>
      <c r="E28" s="5" t="n">
        <v>-2096</v>
      </c>
    </row>
    <row r="29">
      <c r="A29" s="3" t="inlineStr">
        <is>
          <t>Realized and change in unrealized gains (losses)</t>
        </is>
      </c>
      <c r="B29" s="4" t="inlineStr">
        <is>
          <t xml:space="preserve"> </t>
        </is>
      </c>
      <c r="C29" s="4" t="inlineStr">
        <is>
          <t xml:space="preserve"> </t>
        </is>
      </c>
      <c r="D29" s="4" t="inlineStr">
        <is>
          <t xml:space="preserve"> </t>
        </is>
      </c>
      <c r="E29" s="4" t="inlineStr">
        <is>
          <t xml:space="preserve"> </t>
        </is>
      </c>
    </row>
    <row r="30">
      <c r="A30" s="4" t="inlineStr">
        <is>
          <t>Net realized gain (loss)</t>
        </is>
      </c>
      <c r="B30" s="5" t="n">
        <v>20085</v>
      </c>
      <c r="C30" s="5" t="n">
        <v>-845</v>
      </c>
      <c r="D30" s="5" t="n">
        <v>63030</v>
      </c>
      <c r="E30" s="5" t="n">
        <v>-2605</v>
      </c>
    </row>
    <row r="31">
      <c r="A31" s="4" t="inlineStr">
        <is>
          <t>Net change in unrealized appreciation (depreciation)</t>
        </is>
      </c>
      <c r="B31" s="5" t="n">
        <v>-13138</v>
      </c>
      <c r="C31" s="5" t="n">
        <v>54825</v>
      </c>
      <c r="D31" s="5" t="n">
        <v>-29383</v>
      </c>
      <c r="E31" s="5" t="n">
        <v>53792</v>
      </c>
    </row>
    <row r="32">
      <c r="A32" s="4" t="inlineStr">
        <is>
          <t>Net gain (loss) on investment transactions</t>
        </is>
      </c>
      <c r="B32" s="5" t="n">
        <v>6947</v>
      </c>
      <c r="C32" s="5" t="n">
        <v>53980</v>
      </c>
      <c r="D32" s="5" t="n">
        <v>33647</v>
      </c>
      <c r="E32" s="5" t="n">
        <v>51187</v>
      </c>
    </row>
    <row r="33">
      <c r="A33" s="4" t="inlineStr">
        <is>
          <t>Net increase (decrease) in Partners' capital</t>
        </is>
      </c>
      <c r="B33" s="6" t="n">
        <v>6826</v>
      </c>
      <c r="C33" s="6" t="n">
        <v>52638</v>
      </c>
      <c r="D33" s="6" t="n">
        <v>35024</v>
      </c>
      <c r="E33" s="6" t="n">
        <v>490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OTHER INVESTMENTS - Other Investments (Details) - USD ($) $ in Thousands</t>
        </is>
      </c>
      <c r="B1" s="2" t="inlineStr">
        <is>
          <t>6 Months Ended</t>
        </is>
      </c>
      <c r="C1" s="2" t="inlineStr">
        <is>
          <t>12 Months Ended</t>
        </is>
      </c>
    </row>
    <row r="2">
      <c r="B2" s="2" t="inlineStr">
        <is>
          <t>Jun. 30, 2024</t>
        </is>
      </c>
      <c r="C2" s="2" t="inlineStr">
        <is>
          <t>Dec. 31, 2023</t>
        </is>
      </c>
    </row>
    <row r="3">
      <c r="A3" s="3" t="inlineStr">
        <is>
          <t>Debt and Equity Securities, FV-NI</t>
        </is>
      </c>
      <c r="B3" s="4" t="inlineStr">
        <is>
          <t xml:space="preserve"> </t>
        </is>
      </c>
      <c r="C3" s="4" t="inlineStr">
        <is>
          <t xml:space="preserve"> </t>
        </is>
      </c>
    </row>
    <row r="4">
      <c r="A4" s="4" t="inlineStr">
        <is>
          <t>Cost</t>
        </is>
      </c>
      <c r="B4" s="6" t="n">
        <v>29883</v>
      </c>
      <c r="C4" s="6" t="n">
        <v>30969</v>
      </c>
    </row>
    <row r="5">
      <c r="A5" s="4" t="inlineStr">
        <is>
          <t>Unrealized gains</t>
        </is>
      </c>
      <c r="B5" s="5" t="n">
        <v>49902</v>
      </c>
      <c r="C5" s="5" t="n">
        <v>49424</v>
      </c>
    </row>
    <row r="6">
      <c r="A6" s="4" t="inlineStr">
        <is>
          <t>Unrealized losses</t>
        </is>
      </c>
      <c r="B6" s="5" t="n">
        <v>-6716</v>
      </c>
      <c r="C6" s="5" t="n">
        <v>-7236</v>
      </c>
    </row>
    <row r="7">
      <c r="A7" s="4" t="inlineStr">
        <is>
          <t>Accrued interest</t>
        </is>
      </c>
      <c r="B7" s="5" t="n">
        <v>90</v>
      </c>
      <c r="C7" s="5" t="n">
        <v>136</v>
      </c>
    </row>
    <row r="8">
      <c r="A8" s="4" t="inlineStr">
        <is>
          <t>Fair value / carrying value</t>
        </is>
      </c>
      <c r="B8" s="5" t="n">
        <v>73159</v>
      </c>
      <c r="C8" s="5" t="n">
        <v>73293</v>
      </c>
    </row>
    <row r="9">
      <c r="A9" s="4" t="inlineStr">
        <is>
          <t>Private investments and unlisted equities</t>
        </is>
      </c>
      <c r="B9" s="4" t="inlineStr">
        <is>
          <t xml:space="preserve"> </t>
        </is>
      </c>
      <c r="C9" s="4" t="inlineStr">
        <is>
          <t xml:space="preserve"> </t>
        </is>
      </c>
    </row>
    <row r="10">
      <c r="A10" s="3" t="inlineStr">
        <is>
          <t>Debt and Equity Securities, FV-NI</t>
        </is>
      </c>
      <c r="B10" s="4" t="inlineStr">
        <is>
          <t xml:space="preserve"> </t>
        </is>
      </c>
      <c r="C10" s="4" t="inlineStr">
        <is>
          <t xml:space="preserve"> </t>
        </is>
      </c>
    </row>
    <row r="11">
      <c r="A11" s="4" t="inlineStr">
        <is>
          <t>Cost</t>
        </is>
      </c>
      <c r="B11" s="5" t="n">
        <v>27170</v>
      </c>
      <c r="C11" s="5" t="n">
        <v>28470</v>
      </c>
    </row>
    <row r="12">
      <c r="A12" s="4" t="inlineStr">
        <is>
          <t>Unrealized gains</t>
        </is>
      </c>
      <c r="B12" s="5" t="n">
        <v>49902</v>
      </c>
      <c r="C12" s="5" t="n">
        <v>49424</v>
      </c>
    </row>
    <row r="13">
      <c r="A13" s="4" t="inlineStr">
        <is>
          <t>Unrealized losses</t>
        </is>
      </c>
      <c r="B13" s="5" t="n">
        <v>-5206</v>
      </c>
      <c r="C13" s="5" t="n">
        <v>-6737</v>
      </c>
    </row>
    <row r="14">
      <c r="A14" s="4" t="inlineStr">
        <is>
          <t>Accrued interest</t>
        </is>
      </c>
      <c r="B14" s="5" t="n">
        <v>0</v>
      </c>
      <c r="C14" s="5" t="n">
        <v>0</v>
      </c>
    </row>
    <row r="15">
      <c r="A15" s="4" t="inlineStr">
        <is>
          <t>Fair value / carrying value</t>
        </is>
      </c>
      <c r="B15" s="5" t="n">
        <v>71866</v>
      </c>
      <c r="C15" s="5" t="n">
        <v>71157</v>
      </c>
    </row>
    <row r="16">
      <c r="A16" s="4" t="inlineStr">
        <is>
          <t>Debt and convertible debt securities</t>
        </is>
      </c>
      <c r="B16" s="4" t="inlineStr">
        <is>
          <t xml:space="preserve"> </t>
        </is>
      </c>
      <c r="C16" s="4" t="inlineStr">
        <is>
          <t xml:space="preserve"> </t>
        </is>
      </c>
    </row>
    <row r="17">
      <c r="A17" s="3" t="inlineStr">
        <is>
          <t>Debt and Equity Securities, FV-NI</t>
        </is>
      </c>
      <c r="B17" s="4" t="inlineStr">
        <is>
          <t xml:space="preserve"> </t>
        </is>
      </c>
      <c r="C17" s="4" t="inlineStr">
        <is>
          <t xml:space="preserve"> </t>
        </is>
      </c>
    </row>
    <row r="18">
      <c r="A18" s="4" t="inlineStr">
        <is>
          <t>Cost</t>
        </is>
      </c>
      <c r="B18" s="5" t="n">
        <v>2713</v>
      </c>
      <c r="C18" s="5" t="n">
        <v>2499</v>
      </c>
    </row>
    <row r="19">
      <c r="A19" s="4" t="inlineStr">
        <is>
          <t>Unrealized gains</t>
        </is>
      </c>
      <c r="B19" s="5" t="n">
        <v>0</v>
      </c>
      <c r="C19" s="5" t="n">
        <v>0</v>
      </c>
    </row>
    <row r="20">
      <c r="A20" s="4" t="inlineStr">
        <is>
          <t>Unrealized losses</t>
        </is>
      </c>
      <c r="B20" s="5" t="n">
        <v>-1510</v>
      </c>
      <c r="C20" s="5" t="n">
        <v>-499</v>
      </c>
    </row>
    <row r="21">
      <c r="A21" s="4" t="inlineStr">
        <is>
          <t>Accrued interest</t>
        </is>
      </c>
      <c r="B21" s="5" t="n">
        <v>90</v>
      </c>
      <c r="C21" s="5" t="n">
        <v>136</v>
      </c>
    </row>
    <row r="22">
      <c r="A22" s="4" t="inlineStr">
        <is>
          <t>Fair value / carrying value</t>
        </is>
      </c>
      <c r="B22" s="6" t="n">
        <v>1293</v>
      </c>
      <c r="C22" s="6" t="n">
        <v>21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Nonrecurring Fair Value Disclosures (Details) - USD ($) $ in Thousands</t>
        </is>
      </c>
      <c r="B1" s="2" t="inlineStr">
        <is>
          <t>Jun. 30, 2024</t>
        </is>
      </c>
      <c r="C1" s="2" t="inlineStr">
        <is>
          <t>Jun. 30, 2023</t>
        </is>
      </c>
    </row>
    <row r="2">
      <c r="A2" s="3" t="inlineStr">
        <is>
          <t>Fair Value Disclosure, Asset and Liability, Not Measured at Fair Value</t>
        </is>
      </c>
      <c r="B2" s="4" t="inlineStr">
        <is>
          <t xml:space="preserve"> </t>
        </is>
      </c>
      <c r="C2" s="4" t="inlineStr">
        <is>
          <t xml:space="preserve"> </t>
        </is>
      </c>
    </row>
    <row r="3">
      <c r="A3" s="4" t="inlineStr">
        <is>
          <t>Upward carrying value changes</t>
        </is>
      </c>
      <c r="B3" s="6" t="n">
        <v>50900</v>
      </c>
      <c r="C3" s="4" t="inlineStr">
        <is>
          <t xml:space="preserve"> </t>
        </is>
      </c>
    </row>
    <row r="4">
      <c r="A4" s="4" t="inlineStr">
        <is>
          <t>Downward carrying value changes and impairment</t>
        </is>
      </c>
      <c r="B4" s="5" t="n">
        <v>-2800</v>
      </c>
      <c r="C4" s="4" t="inlineStr">
        <is>
          <t xml:space="preserve"> </t>
        </is>
      </c>
    </row>
    <row r="5">
      <c r="A5" s="4" t="inlineStr">
        <is>
          <t>Fair Value, Nonrecurring</t>
        </is>
      </c>
      <c r="B5" s="4" t="inlineStr">
        <is>
          <t xml:space="preserve"> </t>
        </is>
      </c>
      <c r="C5" s="4" t="inlineStr">
        <is>
          <t xml:space="preserve"> </t>
        </is>
      </c>
    </row>
    <row r="6">
      <c r="A6" s="3" t="inlineStr">
        <is>
          <t>Fair Value Disclosure, Asset and Liability, Not Measured at Fair Value</t>
        </is>
      </c>
      <c r="B6" s="4" t="inlineStr">
        <is>
          <t xml:space="preserve"> </t>
        </is>
      </c>
      <c r="C6" s="4" t="inlineStr">
        <is>
          <t xml:space="preserve"> </t>
        </is>
      </c>
    </row>
    <row r="7">
      <c r="A7" s="4" t="inlineStr">
        <is>
          <t>Carrying value</t>
        </is>
      </c>
      <c r="B7" s="5" t="n">
        <v>71866</v>
      </c>
      <c r="C7" s="6" t="n">
        <v>65904</v>
      </c>
    </row>
    <row r="8">
      <c r="A8" s="4" t="inlineStr">
        <is>
          <t>Upward carrying value changes</t>
        </is>
      </c>
      <c r="B8" s="5" t="n">
        <v>501</v>
      </c>
      <c r="C8" s="5" t="n">
        <v>506</v>
      </c>
    </row>
    <row r="9">
      <c r="A9" s="4" t="inlineStr">
        <is>
          <t>Downward carrying value changes and impairment</t>
        </is>
      </c>
      <c r="B9" s="6" t="n">
        <v>-114</v>
      </c>
      <c r="C9" s="6" t="n">
        <v>-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Net Investment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0</v>
      </c>
      <c r="D4" s="6" t="n">
        <v>0</v>
      </c>
      <c r="E4" s="6" t="n">
        <v>0</v>
      </c>
    </row>
    <row r="5">
      <c r="A5" s="4" t="inlineStr">
        <is>
          <t>Gross realized losses</t>
        </is>
      </c>
      <c r="B5" s="5" t="n">
        <v>0</v>
      </c>
      <c r="C5" s="5" t="n">
        <v>0</v>
      </c>
      <c r="D5" s="5" t="n">
        <v>-1332</v>
      </c>
      <c r="E5" s="5" t="n">
        <v>-800</v>
      </c>
    </row>
    <row r="6">
      <c r="A6" s="4" t="inlineStr">
        <is>
          <t>Net realized gains (losses)</t>
        </is>
      </c>
      <c r="B6" s="5" t="n">
        <v>0</v>
      </c>
      <c r="C6" s="5" t="n">
        <v>0</v>
      </c>
      <c r="D6" s="5" t="n">
        <v>-1332</v>
      </c>
      <c r="E6" s="5" t="n">
        <v>-800</v>
      </c>
    </row>
    <row r="7">
      <c r="A7" s="4" t="inlineStr">
        <is>
          <t>Change in unrealized gains</t>
        </is>
      </c>
      <c r="B7" s="5" t="n">
        <v>89</v>
      </c>
      <c r="C7" s="5" t="n">
        <v>506</v>
      </c>
      <c r="D7" s="5" t="n">
        <v>1008</v>
      </c>
      <c r="E7" s="5" t="n">
        <v>1056</v>
      </c>
    </row>
    <row r="8">
      <c r="A8" s="4" t="inlineStr">
        <is>
          <t>Net gain (loss) on investment transactions</t>
        </is>
      </c>
      <c r="B8" s="6" t="n">
        <v>89</v>
      </c>
      <c r="C8" s="6" t="n">
        <v>506</v>
      </c>
      <c r="D8" s="6" t="n">
        <v>-324</v>
      </c>
      <c r="E8" s="6" t="n">
        <v>2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INVESTM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Liquidation proceeds relating to a private investment</t>
        </is>
      </c>
      <c r="B4" s="4" t="inlineStr">
        <is>
          <t xml:space="preserve"> </t>
        </is>
      </c>
      <c r="C4" s="4" t="inlineStr">
        <is>
          <t xml:space="preserve"> </t>
        </is>
      </c>
      <c r="D4" s="6" t="n">
        <v>168</v>
      </c>
      <c r="E4" s="6" t="n">
        <v>6000</v>
      </c>
    </row>
    <row r="5">
      <c r="A5" s="4" t="inlineStr">
        <is>
          <t>Gross realized loss</t>
        </is>
      </c>
      <c r="B5" s="6" t="n">
        <v>0</v>
      </c>
      <c r="C5" s="6" t="n">
        <v>0</v>
      </c>
      <c r="D5" s="5" t="n">
        <v>1332</v>
      </c>
      <c r="E5" s="5" t="n">
        <v>800</v>
      </c>
    </row>
    <row r="6">
      <c r="A6" s="4" t="inlineStr">
        <is>
          <t>Unrealized gain</t>
        </is>
      </c>
      <c r="B6" s="4" t="inlineStr">
        <is>
          <t xml:space="preserve"> </t>
        </is>
      </c>
      <c r="C6" s="4" t="inlineStr">
        <is>
          <t xml:space="preserve"> </t>
        </is>
      </c>
      <c r="D6" s="6" t="n">
        <v>1500</v>
      </c>
      <c r="E6" s="4" t="inlineStr">
        <is>
          <t xml:space="preserve"> </t>
        </is>
      </c>
    </row>
    <row r="7">
      <c r="A7" s="4" t="inlineStr">
        <is>
          <t>Realized loss</t>
        </is>
      </c>
      <c r="B7" s="4" t="inlineStr">
        <is>
          <t xml:space="preserve"> </t>
        </is>
      </c>
      <c r="C7" s="6" t="n">
        <v>0</v>
      </c>
      <c r="D7" s="4" t="inlineStr">
        <is>
          <t xml:space="preserve"> </t>
        </is>
      </c>
      <c r="E7" s="6" t="n">
        <v>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STRICTED CASH AND CASH EQUIVALENTS (Details) - USD ($) $ in Thousands</t>
        </is>
      </c>
      <c r="B1" s="2" t="inlineStr">
        <is>
          <t>Jun. 30, 2024</t>
        </is>
      </c>
      <c r="C1" s="2" t="inlineStr">
        <is>
          <t>Dec. 31, 2023</t>
        </is>
      </c>
      <c r="D1" s="2" t="inlineStr">
        <is>
          <t>Jun.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Total restricted cash and cash equivalents</t>
        </is>
      </c>
      <c r="B3" s="6" t="n">
        <v>561930</v>
      </c>
      <c r="C3" s="6" t="n">
        <v>604648</v>
      </c>
      <c r="D3" s="4" t="inlineStr">
        <is>
          <t xml:space="preserve"> </t>
        </is>
      </c>
      <c r="E3" s="4" t="inlineStr">
        <is>
          <t xml:space="preserve"> </t>
        </is>
      </c>
    </row>
    <row r="4">
      <c r="A4" s="4" t="inlineStr">
        <is>
          <t>Cash and cash equivalents</t>
        </is>
      </c>
      <c r="B4" s="5" t="n">
        <v>52240</v>
      </c>
      <c r="C4" s="5" t="n">
        <v>51082</v>
      </c>
      <c r="D4" s="4" t="inlineStr">
        <is>
          <t xml:space="preserve"> </t>
        </is>
      </c>
      <c r="E4" s="4" t="inlineStr">
        <is>
          <t xml:space="preserve"> </t>
        </is>
      </c>
    </row>
    <row r="5">
      <c r="A5" s="4" t="inlineStr">
        <is>
          <t>Total cash, cash equivalents, and restricted cash</t>
        </is>
      </c>
      <c r="B5" s="5" t="n">
        <v>614170</v>
      </c>
      <c r="C5" s="5" t="n">
        <v>655730</v>
      </c>
      <c r="D5" s="6" t="n">
        <v>683331</v>
      </c>
      <c r="E5" s="6" t="n">
        <v>706548</v>
      </c>
    </row>
    <row r="6">
      <c r="A6" s="4" t="inlineStr">
        <is>
          <t>Cash securing trust account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Total restricted cash and cash equivalents</t>
        </is>
      </c>
      <c r="B8" s="5" t="n">
        <v>274275</v>
      </c>
      <c r="C8" s="5" t="n">
        <v>300152</v>
      </c>
      <c r="D8" s="4" t="inlineStr">
        <is>
          <t xml:space="preserve"> </t>
        </is>
      </c>
      <c r="E8" s="4" t="inlineStr">
        <is>
          <t xml:space="preserve"> </t>
        </is>
      </c>
    </row>
    <row r="9">
      <c r="A9" s="4" t="inlineStr">
        <is>
          <t>Cash securing letters of credit issued</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Total restricted cash and cash equivalents</t>
        </is>
      </c>
      <c r="B11" s="5" t="n">
        <v>274048</v>
      </c>
      <c r="C11" s="5" t="n">
        <v>291456</v>
      </c>
      <c r="D11" s="4" t="inlineStr">
        <is>
          <t xml:space="preserve"> </t>
        </is>
      </c>
      <c r="E11" s="4" t="inlineStr">
        <is>
          <t xml:space="preserve"> </t>
        </is>
      </c>
    </row>
    <row r="12">
      <c r="A12" s="4" t="inlineStr">
        <is>
          <t>Cash securing Loan Facility</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Total restricted cash and cash equivalents</t>
        </is>
      </c>
      <c r="B14" s="5" t="n">
        <v>10000</v>
      </c>
      <c r="C14" s="5" t="n">
        <v>10000</v>
      </c>
      <c r="D14" s="4" t="inlineStr">
        <is>
          <t xml:space="preserve"> </t>
        </is>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Total restricted cash and cash equivalents</t>
        </is>
      </c>
      <c r="B17" s="6" t="n">
        <v>3607</v>
      </c>
      <c r="C17" s="6" t="n">
        <v>3040</v>
      </c>
      <c r="D17" s="4" t="inlineStr">
        <is>
          <t xml:space="preserve"> </t>
        </is>
      </c>
      <c r="E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Fair Value, Assets Measured on Recurring Basis, Unobservable Input Reconciliation</t>
        </is>
      </c>
      <c r="B3" s="4" t="inlineStr">
        <is>
          <t xml:space="preserve"> </t>
        </is>
      </c>
      <c r="C3" s="4" t="inlineStr">
        <is>
          <t xml:space="preserve"> </t>
        </is>
      </c>
      <c r="D3" s="4" t="inlineStr">
        <is>
          <t xml:space="preserve"> </t>
        </is>
      </c>
    </row>
    <row r="4">
      <c r="A4" s="4" t="inlineStr">
        <is>
          <t>Other investments</t>
        </is>
      </c>
      <c r="B4" s="6" t="n">
        <v>73159</v>
      </c>
      <c r="C4" s="6" t="n">
        <v>73159</v>
      </c>
      <c r="D4" s="6" t="n">
        <v>73293</v>
      </c>
    </row>
    <row r="5">
      <c r="A5" s="4" t="inlineStr">
        <is>
          <t>Percentage of interest rate risk hedged</t>
        </is>
      </c>
      <c r="B5" s="8" t="n">
        <v>0.5</v>
      </c>
      <c r="C5" s="8" t="n">
        <v>0.5</v>
      </c>
      <c r="D5" s="4" t="inlineStr">
        <is>
          <t xml:space="preserve"> </t>
        </is>
      </c>
    </row>
    <row r="6">
      <c r="A6" s="4" t="inlineStr">
        <is>
          <t>Unrealized gain on derivatives</t>
        </is>
      </c>
      <c r="B6" s="6" t="n">
        <v>100</v>
      </c>
      <c r="C6" s="6" t="n">
        <v>600</v>
      </c>
      <c r="D6" s="4" t="inlineStr">
        <is>
          <t xml:space="preserve"> </t>
        </is>
      </c>
    </row>
    <row r="7">
      <c r="A7" s="4" t="inlineStr">
        <is>
          <t>Private investments and unlisted equities</t>
        </is>
      </c>
      <c r="B7" s="4" t="inlineStr">
        <is>
          <t xml:space="preserve"> </t>
        </is>
      </c>
      <c r="C7" s="4" t="inlineStr">
        <is>
          <t xml:space="preserve"> </t>
        </is>
      </c>
      <c r="D7" s="4" t="inlineStr">
        <is>
          <t xml:space="preserve"> </t>
        </is>
      </c>
    </row>
    <row r="8">
      <c r="A8" s="3" t="inlineStr">
        <is>
          <t>Fair Value, Assets Measured on Recurring Basis, Unobservable Input Reconciliation</t>
        </is>
      </c>
      <c r="B8" s="4" t="inlineStr">
        <is>
          <t xml:space="preserve"> </t>
        </is>
      </c>
      <c r="C8" s="4" t="inlineStr">
        <is>
          <t xml:space="preserve"> </t>
        </is>
      </c>
      <c r="D8" s="4" t="inlineStr">
        <is>
          <t xml:space="preserve"> </t>
        </is>
      </c>
    </row>
    <row r="9">
      <c r="A9" s="4" t="inlineStr">
        <is>
          <t>Other investments</t>
        </is>
      </c>
      <c r="B9" s="5" t="n">
        <v>10000</v>
      </c>
      <c r="C9" s="5" t="n">
        <v>10000</v>
      </c>
      <c r="D9" s="5" t="n">
        <v>9900</v>
      </c>
    </row>
    <row r="10">
      <c r="A10" s="4" t="inlineStr">
        <is>
          <t>Fair Value, Nonrecurring</t>
        </is>
      </c>
      <c r="B10" s="4" t="inlineStr">
        <is>
          <t xml:space="preserve"> </t>
        </is>
      </c>
      <c r="C10" s="4" t="inlineStr">
        <is>
          <t xml:space="preserve"> </t>
        </is>
      </c>
      <c r="D10" s="4" t="inlineStr">
        <is>
          <t xml:space="preserve"> </t>
        </is>
      </c>
    </row>
    <row r="11">
      <c r="A11" s="3" t="inlineStr">
        <is>
          <t>Fair Value, Assets Measured on Recurring Basis, Unobservable Input Reconciliation</t>
        </is>
      </c>
      <c r="B11" s="4" t="inlineStr">
        <is>
          <t xml:space="preserve"> </t>
        </is>
      </c>
      <c r="C11" s="4" t="inlineStr">
        <is>
          <t xml:space="preserve"> </t>
        </is>
      </c>
      <c r="D11" s="4" t="inlineStr">
        <is>
          <t xml:space="preserve"> </t>
        </is>
      </c>
    </row>
    <row r="12">
      <c r="A12" s="4" t="inlineStr">
        <is>
          <t>Fair value / carrying value</t>
        </is>
      </c>
      <c r="B12" s="6" t="n">
        <v>61800</v>
      </c>
      <c r="C12" s="6" t="n">
        <v>61800</v>
      </c>
      <c r="D12" s="6" t="n">
        <v>61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Measured at Fair Value On a Nonrecurring Basis (Details) $ in Thousands</t>
        </is>
      </c>
      <c r="B1" s="2" t="inlineStr">
        <is>
          <t>Jun. 30, 2024 USD ($)</t>
        </is>
      </c>
    </row>
    <row r="2">
      <c r="A2" s="3" t="inlineStr">
        <is>
          <t>Fair Value, Assets Measured on Recurring Basis, Unobservable Input Reconciliation</t>
        </is>
      </c>
      <c r="B2" s="4" t="inlineStr">
        <is>
          <t xml:space="preserve"> </t>
        </is>
      </c>
    </row>
    <row r="3">
      <c r="A3" s="4" t="inlineStr">
        <is>
          <t>Fair values measured on a nonrecurring basis</t>
        </is>
      </c>
      <c r="B3" s="6" t="n">
        <v>61847</v>
      </c>
    </row>
    <row r="4">
      <c r="A4" s="4" t="inlineStr">
        <is>
          <t>Measurement Period One</t>
        </is>
      </c>
      <c r="B4" s="4" t="inlineStr">
        <is>
          <t xml:space="preserve"> </t>
        </is>
      </c>
    </row>
    <row r="5">
      <c r="A5" s="3" t="inlineStr">
        <is>
          <t>Fair Value, Assets Measured on Recurring Basis, Unobservable Input Reconciliation</t>
        </is>
      </c>
      <c r="B5" s="4" t="inlineStr">
        <is>
          <t xml:space="preserve"> </t>
        </is>
      </c>
    </row>
    <row r="6">
      <c r="A6" s="4" t="inlineStr">
        <is>
          <t>Fair values measured on a nonrecurring basis</t>
        </is>
      </c>
      <c r="B6" s="5" t="n">
        <v>1423</v>
      </c>
    </row>
    <row r="7">
      <c r="A7" s="4" t="inlineStr">
        <is>
          <t>Measurement Period Two</t>
        </is>
      </c>
      <c r="B7" s="4" t="inlineStr">
        <is>
          <t xml:space="preserve"> </t>
        </is>
      </c>
    </row>
    <row r="8">
      <c r="A8" s="3" t="inlineStr">
        <is>
          <t>Fair Value, Assets Measured on Recurring Basis, Unobservable Input Reconciliation</t>
        </is>
      </c>
      <c r="B8" s="4" t="inlineStr">
        <is>
          <t xml:space="preserve"> </t>
        </is>
      </c>
    </row>
    <row r="9">
      <c r="A9" s="4" t="inlineStr">
        <is>
          <t>Fair values measured on a nonrecurring basis</t>
        </is>
      </c>
      <c r="B9" s="5" t="n">
        <v>26338</v>
      </c>
    </row>
    <row r="10">
      <c r="A10" s="4" t="inlineStr">
        <is>
          <t>Measurement Period Three</t>
        </is>
      </c>
      <c r="B10" s="4" t="inlineStr">
        <is>
          <t xml:space="preserve"> </t>
        </is>
      </c>
    </row>
    <row r="11">
      <c r="A11" s="3" t="inlineStr">
        <is>
          <t>Fair Value, Assets Measured on Recurring Basis, Unobservable Input Reconciliation</t>
        </is>
      </c>
      <c r="B11" s="4" t="inlineStr">
        <is>
          <t xml:space="preserve"> </t>
        </is>
      </c>
    </row>
    <row r="12">
      <c r="A12" s="4" t="inlineStr">
        <is>
          <t>Fair values measured on a nonrecurring basis</t>
        </is>
      </c>
      <c r="B12" s="6" t="n">
        <v>340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 Liability for Unpaid Claims and Claims Adjustment Expense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Insurance Loss Reserves [Abstract]</t>
        </is>
      </c>
      <c r="B3" s="4" t="inlineStr">
        <is>
          <t xml:space="preserve"> </t>
        </is>
      </c>
      <c r="C3" s="4" t="inlineStr">
        <is>
          <t xml:space="preserve"> </t>
        </is>
      </c>
      <c r="D3" s="4" t="inlineStr">
        <is>
          <t xml:space="preserve"> </t>
        </is>
      </c>
      <c r="E3" s="4" t="inlineStr">
        <is>
          <t xml:space="preserve"> </t>
        </is>
      </c>
    </row>
    <row r="4">
      <c r="A4" s="4" t="inlineStr">
        <is>
          <t>Case reserves</t>
        </is>
      </c>
      <c r="B4" s="6" t="n">
        <v>210802</v>
      </c>
      <c r="C4" s="4" t="inlineStr">
        <is>
          <t xml:space="preserve"> </t>
        </is>
      </c>
      <c r="D4" s="6" t="n">
        <v>189050</v>
      </c>
      <c r="E4" s="4" t="inlineStr">
        <is>
          <t xml:space="preserve"> </t>
        </is>
      </c>
    </row>
    <row r="5">
      <c r="A5" s="4" t="inlineStr">
        <is>
          <t>IBNR</t>
        </is>
      </c>
      <c r="B5" s="5" t="n">
        <v>541955</v>
      </c>
      <c r="C5" s="4" t="inlineStr">
        <is>
          <t xml:space="preserve"> </t>
        </is>
      </c>
      <c r="D5" s="5" t="n">
        <v>472504</v>
      </c>
      <c r="E5" s="4" t="inlineStr">
        <is>
          <t xml:space="preserve"> </t>
        </is>
      </c>
    </row>
    <row r="6">
      <c r="A6" s="4" t="inlineStr">
        <is>
          <t>Total</t>
        </is>
      </c>
      <c r="B6" s="5" t="n">
        <v>752757</v>
      </c>
      <c r="C6" s="6" t="n">
        <v>621101</v>
      </c>
      <c r="D6" s="5" t="n">
        <v>661554</v>
      </c>
      <c r="E6" s="6" t="n">
        <v>555468</v>
      </c>
    </row>
    <row r="7">
      <c r="A7" s="3" t="inlineStr">
        <is>
          <t>Liability for Unpaid Claims and Claims Adjustment Expense</t>
        </is>
      </c>
      <c r="B7" s="4" t="inlineStr">
        <is>
          <t xml:space="preserve"> </t>
        </is>
      </c>
      <c r="C7" s="4" t="inlineStr">
        <is>
          <t xml:space="preserve"> </t>
        </is>
      </c>
      <c r="D7" s="4" t="inlineStr">
        <is>
          <t xml:space="preserve"> </t>
        </is>
      </c>
      <c r="E7" s="4" t="inlineStr">
        <is>
          <t xml:space="preserve"> </t>
        </is>
      </c>
    </row>
    <row r="8">
      <c r="A8" s="4" t="inlineStr">
        <is>
          <t>Gross balance at January 1</t>
        </is>
      </c>
      <c r="B8" s="5" t="n">
        <v>661554</v>
      </c>
      <c r="C8" s="5" t="n">
        <v>555468</v>
      </c>
      <c r="D8" s="4" t="inlineStr">
        <is>
          <t xml:space="preserve"> </t>
        </is>
      </c>
      <c r="E8" s="4" t="inlineStr">
        <is>
          <t xml:space="preserve"> </t>
        </is>
      </c>
    </row>
    <row r="9">
      <c r="A9" s="4" t="inlineStr">
        <is>
          <t>Less: Losses recoverable</t>
        </is>
      </c>
      <c r="B9" s="4" t="inlineStr">
        <is>
          <t xml:space="preserve"> </t>
        </is>
      </c>
      <c r="C9" s="4" t="inlineStr">
        <is>
          <t xml:space="preserve"> </t>
        </is>
      </c>
      <c r="D9" s="5" t="n">
        <v>-25687</v>
      </c>
      <c r="E9" s="6" t="n">
        <v>-13239</v>
      </c>
    </row>
    <row r="10">
      <c r="A10" s="4" t="inlineStr">
        <is>
          <t>Net balance at January 1</t>
        </is>
      </c>
      <c r="B10" s="5" t="n">
        <v>635867</v>
      </c>
      <c r="C10" s="5" t="n">
        <v>542229</v>
      </c>
      <c r="D10" s="4" t="inlineStr">
        <is>
          <t xml:space="preserve"> </t>
        </is>
      </c>
      <c r="E10" s="4" t="inlineStr">
        <is>
          <t xml:space="preserve"> </t>
        </is>
      </c>
    </row>
    <row r="11">
      <c r="A11" s="3" t="inlineStr">
        <is>
          <t>Incurred losses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206647</v>
      </c>
      <c r="C12" s="5" t="n">
        <v>173428</v>
      </c>
      <c r="D12" s="4" t="inlineStr">
        <is>
          <t xml:space="preserve"> </t>
        </is>
      </c>
      <c r="E12" s="4" t="inlineStr">
        <is>
          <t xml:space="preserve"> </t>
        </is>
      </c>
    </row>
    <row r="13">
      <c r="A13" s="4" t="inlineStr">
        <is>
          <t>Prior years</t>
        </is>
      </c>
      <c r="B13" s="5" t="n">
        <v>4712</v>
      </c>
      <c r="C13" s="5" t="n">
        <v>13801</v>
      </c>
      <c r="D13" s="4" t="inlineStr">
        <is>
          <t xml:space="preserve"> </t>
        </is>
      </c>
      <c r="E13" s="4" t="inlineStr">
        <is>
          <t xml:space="preserve"> </t>
        </is>
      </c>
    </row>
    <row r="14">
      <c r="A14" s="4" t="inlineStr">
        <is>
          <t>Total incurred</t>
        </is>
      </c>
      <c r="B14" s="5" t="n">
        <v>211359</v>
      </c>
      <c r="C14" s="5" t="n">
        <v>187229</v>
      </c>
      <c r="D14" s="4" t="inlineStr">
        <is>
          <t xml:space="preserve"> </t>
        </is>
      </c>
      <c r="E14" s="4" t="inlineStr">
        <is>
          <t xml:space="preserve"> </t>
        </is>
      </c>
    </row>
    <row r="15">
      <c r="A15" s="3" t="inlineStr">
        <is>
          <t>Paid losses related to:</t>
        </is>
      </c>
      <c r="B15" s="4" t="inlineStr">
        <is>
          <t xml:space="preserve"> </t>
        </is>
      </c>
      <c r="C15" s="4" t="inlineStr">
        <is>
          <t xml:space="preserve"> </t>
        </is>
      </c>
      <c r="D15" s="4" t="inlineStr">
        <is>
          <t xml:space="preserve"> </t>
        </is>
      </c>
      <c r="E15" s="4" t="inlineStr">
        <is>
          <t xml:space="preserve"> </t>
        </is>
      </c>
    </row>
    <row r="16">
      <c r="A16" s="4" t="inlineStr">
        <is>
          <t>Current year</t>
        </is>
      </c>
      <c r="B16" s="5" t="n">
        <v>-20677</v>
      </c>
      <c r="C16" s="5" t="n">
        <v>-22428</v>
      </c>
      <c r="D16" s="4" t="inlineStr">
        <is>
          <t xml:space="preserve"> </t>
        </is>
      </c>
      <c r="E16" s="4" t="inlineStr">
        <is>
          <t xml:space="preserve"> </t>
        </is>
      </c>
    </row>
    <row r="17">
      <c r="A17" s="4" t="inlineStr">
        <is>
          <t>Prior years</t>
        </is>
      </c>
      <c r="B17" s="5" t="n">
        <v>-129716</v>
      </c>
      <c r="C17" s="5" t="n">
        <v>-114056</v>
      </c>
      <c r="D17" s="4" t="inlineStr">
        <is>
          <t xml:space="preserve"> </t>
        </is>
      </c>
      <c r="E17" s="4" t="inlineStr">
        <is>
          <t xml:space="preserve"> </t>
        </is>
      </c>
    </row>
    <row r="18">
      <c r="A18" s="4" t="inlineStr">
        <is>
          <t>Total paid</t>
        </is>
      </c>
      <c r="B18" s="5" t="n">
        <v>-150393</v>
      </c>
      <c r="C18" s="5" t="n">
        <v>-136484</v>
      </c>
      <c r="D18" s="4" t="inlineStr">
        <is>
          <t xml:space="preserve"> </t>
        </is>
      </c>
      <c r="E18" s="4" t="inlineStr">
        <is>
          <t xml:space="preserve"> </t>
        </is>
      </c>
    </row>
    <row r="19">
      <c r="A19" s="4" t="inlineStr">
        <is>
          <t>Foreign currency revaluation</t>
        </is>
      </c>
      <c r="B19" s="5" t="n">
        <v>-2723</v>
      </c>
      <c r="C19" s="5" t="n">
        <v>6572</v>
      </c>
      <c r="D19" s="4" t="inlineStr">
        <is>
          <t xml:space="preserve"> </t>
        </is>
      </c>
      <c r="E19" s="4" t="inlineStr">
        <is>
          <t xml:space="preserve"> </t>
        </is>
      </c>
    </row>
    <row r="20">
      <c r="A20" s="4" t="inlineStr">
        <is>
          <t>Net balance at June 30</t>
        </is>
      </c>
      <c r="B20" s="5" t="n">
        <v>694110</v>
      </c>
      <c r="C20" s="5" t="n">
        <v>599546</v>
      </c>
      <c r="D20" s="4" t="inlineStr">
        <is>
          <t xml:space="preserve"> </t>
        </is>
      </c>
      <c r="E20" s="4" t="inlineStr">
        <is>
          <t xml:space="preserve"> </t>
        </is>
      </c>
    </row>
    <row r="21">
      <c r="A21" s="4" t="inlineStr">
        <is>
          <t>Add: Losses recoverable (see Note 8)</t>
        </is>
      </c>
      <c r="B21" s="5" t="n">
        <v>58647</v>
      </c>
      <c r="C21" s="5" t="n">
        <v>21555</v>
      </c>
      <c r="D21" s="6" t="n">
        <v>25687</v>
      </c>
      <c r="E21" s="4" t="inlineStr">
        <is>
          <t xml:space="preserve"> </t>
        </is>
      </c>
    </row>
    <row r="22">
      <c r="A22" s="4" t="inlineStr">
        <is>
          <t>Gross balance at June 30</t>
        </is>
      </c>
      <c r="B22" s="6" t="n">
        <v>752757</v>
      </c>
      <c r="C22" s="6" t="n">
        <v>621101</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s>
  <sheetData>
    <row r="1">
      <c r="A1" s="1" t="inlineStr">
        <is>
          <t>CONDENSED CONSOLIDATED STATEMENTS OF CHANGES IN SHAREHOLDERS’ EQUITY - USD ($) $ in Thousands</t>
        </is>
      </c>
      <c r="B1" s="2" t="inlineStr">
        <is>
          <t>Total</t>
        </is>
      </c>
      <c r="C1" s="2" t="inlineStr">
        <is>
          <t>Ordinary share capital</t>
        </is>
      </c>
      <c r="D1" s="2" t="inlineStr">
        <is>
          <t>Additional paid-in capital</t>
        </is>
      </c>
      <c r="E1" s="2" t="inlineStr">
        <is>
          <t>Retained earnings</t>
        </is>
      </c>
    </row>
    <row r="2">
      <c r="A2" s="4" t="inlineStr">
        <is>
          <t>Beginning balance at Dec. 31, 2022</t>
        </is>
      </c>
      <c r="B2" s="4" t="inlineStr">
        <is>
          <t xml:space="preserve"> </t>
        </is>
      </c>
      <c r="C2" s="6" t="n">
        <v>3482</v>
      </c>
      <c r="D2" s="6" t="n">
        <v>478439</v>
      </c>
      <c r="E2" s="6" t="n">
        <v>2119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Issue of ordinary shares, net of forfeitures</t>
        </is>
      </c>
      <c r="B4" s="4" t="inlineStr">
        <is>
          <t xml:space="preserve"> </t>
        </is>
      </c>
      <c r="C4" s="5" t="n">
        <v>45</v>
      </c>
      <c r="D4" s="4" t="inlineStr">
        <is>
          <t xml:space="preserve"> </t>
        </is>
      </c>
      <c r="E4" s="4" t="inlineStr">
        <is>
          <t xml:space="preserve"> </t>
        </is>
      </c>
    </row>
    <row r="5">
      <c r="A5" s="4" t="inlineStr">
        <is>
          <t>Share-based compensation expense</t>
        </is>
      </c>
      <c r="B5" s="4" t="inlineStr">
        <is>
          <t xml:space="preserve"> </t>
        </is>
      </c>
      <c r="C5" s="4" t="inlineStr">
        <is>
          <t xml:space="preserve"> </t>
        </is>
      </c>
      <c r="D5" s="5" t="n">
        <v>2209</v>
      </c>
      <c r="E5" s="4" t="inlineStr">
        <is>
          <t xml:space="preserve"> </t>
        </is>
      </c>
    </row>
    <row r="6">
      <c r="A6" s="4" t="inlineStr">
        <is>
          <t>Net income</t>
        </is>
      </c>
      <c r="B6" s="6" t="n">
        <v>55747</v>
      </c>
      <c r="C6" s="4" t="inlineStr">
        <is>
          <t xml:space="preserve"> </t>
        </is>
      </c>
      <c r="D6" s="4" t="inlineStr">
        <is>
          <t xml:space="preserve"> </t>
        </is>
      </c>
      <c r="E6" s="5" t="n">
        <v>55747</v>
      </c>
    </row>
    <row r="7">
      <c r="A7" s="4" t="inlineStr">
        <is>
          <t>Ending balance at Jun. 30, 2023</t>
        </is>
      </c>
      <c r="B7" s="5" t="n">
        <v>561121</v>
      </c>
      <c r="C7" s="5" t="n">
        <v>3527</v>
      </c>
      <c r="D7" s="5" t="n">
        <v>480648</v>
      </c>
      <c r="E7" s="5" t="n">
        <v>76946</v>
      </c>
    </row>
    <row r="8">
      <c r="A8" s="4" t="inlineStr">
        <is>
          <t>Beginning balance at Mar. 31, 2023</t>
        </is>
      </c>
      <c r="B8" s="4" t="inlineStr">
        <is>
          <t xml:space="preserve"> </t>
        </is>
      </c>
      <c r="C8" s="5" t="n">
        <v>3526</v>
      </c>
      <c r="D8" s="5" t="n">
        <v>479429</v>
      </c>
      <c r="E8" s="5" t="n">
        <v>27086</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row>
    <row r="10">
      <c r="A10" s="4" t="inlineStr">
        <is>
          <t>Issue of ordinary shares, net of forfeitures</t>
        </is>
      </c>
      <c r="B10" s="4" t="inlineStr">
        <is>
          <t xml:space="preserve"> </t>
        </is>
      </c>
      <c r="C10" s="5" t="n">
        <v>1</v>
      </c>
      <c r="D10" s="4" t="inlineStr">
        <is>
          <t xml:space="preserve"> </t>
        </is>
      </c>
      <c r="E10" s="4" t="inlineStr">
        <is>
          <t xml:space="preserve"> </t>
        </is>
      </c>
    </row>
    <row r="11">
      <c r="A11" s="4" t="inlineStr">
        <is>
          <t>Share-based compensation expense</t>
        </is>
      </c>
      <c r="B11" s="4" t="inlineStr">
        <is>
          <t xml:space="preserve"> </t>
        </is>
      </c>
      <c r="C11" s="4" t="inlineStr">
        <is>
          <t xml:space="preserve"> </t>
        </is>
      </c>
      <c r="D11" s="5" t="n">
        <v>1219</v>
      </c>
      <c r="E11" s="4" t="inlineStr">
        <is>
          <t xml:space="preserve"> </t>
        </is>
      </c>
    </row>
    <row r="12">
      <c r="A12" s="4" t="inlineStr">
        <is>
          <t>Net income</t>
        </is>
      </c>
      <c r="B12" s="5" t="n">
        <v>49860</v>
      </c>
      <c r="C12" s="4" t="inlineStr">
        <is>
          <t xml:space="preserve"> </t>
        </is>
      </c>
      <c r="D12" s="4" t="inlineStr">
        <is>
          <t xml:space="preserve"> </t>
        </is>
      </c>
      <c r="E12" s="5" t="n">
        <v>49860</v>
      </c>
    </row>
    <row r="13">
      <c r="A13" s="4" t="inlineStr">
        <is>
          <t>Ending balance at Jun. 30, 2023</t>
        </is>
      </c>
      <c r="B13" s="5" t="n">
        <v>561121</v>
      </c>
      <c r="C13" s="5" t="n">
        <v>3527</v>
      </c>
      <c r="D13" s="5" t="n">
        <v>480648</v>
      </c>
      <c r="E13" s="5" t="n">
        <v>76946</v>
      </c>
    </row>
    <row r="14">
      <c r="A14" s="4" t="inlineStr">
        <is>
          <t>Beginning balance at Dec. 31, 2023</t>
        </is>
      </c>
      <c r="B14" s="4" t="inlineStr">
        <is>
          <t xml:space="preserve"> </t>
        </is>
      </c>
      <c r="C14" s="5" t="n">
        <v>3534</v>
      </c>
      <c r="D14" s="5" t="n">
        <v>484532</v>
      </c>
      <c r="E14" s="5" t="n">
        <v>108029</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Issue of ordinary shares, net of forfeitures</t>
        </is>
      </c>
      <c r="B16" s="4" t="inlineStr">
        <is>
          <t xml:space="preserve"> </t>
        </is>
      </c>
      <c r="C16" s="5" t="n">
        <v>-2</v>
      </c>
      <c r="D16" s="4" t="inlineStr">
        <is>
          <t xml:space="preserve"> </t>
        </is>
      </c>
      <c r="E16" s="4" t="inlineStr">
        <is>
          <t xml:space="preserve"> </t>
        </is>
      </c>
    </row>
    <row r="17">
      <c r="A17" s="4" t="inlineStr">
        <is>
          <t>Share-based compensation expense</t>
        </is>
      </c>
      <c r="B17" s="4" t="inlineStr">
        <is>
          <t xml:space="preserve"> </t>
        </is>
      </c>
      <c r="C17" s="4" t="inlineStr">
        <is>
          <t xml:space="preserve"> </t>
        </is>
      </c>
      <c r="D17" s="5" t="n">
        <v>2930</v>
      </c>
      <c r="E17" s="4" t="inlineStr">
        <is>
          <t xml:space="preserve"> </t>
        </is>
      </c>
    </row>
    <row r="18">
      <c r="A18" s="4" t="inlineStr">
        <is>
          <t>Net income</t>
        </is>
      </c>
      <c r="B18" s="5" t="n">
        <v>34997</v>
      </c>
      <c r="C18" s="4" t="inlineStr">
        <is>
          <t xml:space="preserve"> </t>
        </is>
      </c>
      <c r="D18" s="4" t="inlineStr">
        <is>
          <t xml:space="preserve"> </t>
        </is>
      </c>
      <c r="E18" s="5" t="n">
        <v>34997</v>
      </c>
    </row>
    <row r="19">
      <c r="A19" s="4" t="inlineStr">
        <is>
          <t>Ending balance at Jun. 30, 2024</t>
        </is>
      </c>
      <c r="B19" s="5" t="n">
        <v>634020</v>
      </c>
      <c r="C19" s="5" t="n">
        <v>3532</v>
      </c>
      <c r="D19" s="5" t="n">
        <v>487462</v>
      </c>
      <c r="E19" s="5" t="n">
        <v>143026</v>
      </c>
    </row>
    <row r="20">
      <c r="A20" s="4" t="inlineStr">
        <is>
          <t>Beginning balance at Mar. 31, 2024</t>
        </is>
      </c>
      <c r="B20" s="4" t="inlineStr">
        <is>
          <t xml:space="preserve"> </t>
        </is>
      </c>
      <c r="C20" s="5" t="n">
        <v>3532</v>
      </c>
      <c r="D20" s="5" t="n">
        <v>485878</v>
      </c>
      <c r="E20" s="5" t="n">
        <v>135048</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4" t="inlineStr">
        <is>
          <t xml:space="preserve"> </t>
        </is>
      </c>
      <c r="C22" s="4" t="inlineStr">
        <is>
          <t xml:space="preserve"> </t>
        </is>
      </c>
      <c r="D22" s="5" t="n">
        <v>1584</v>
      </c>
      <c r="E22" s="4" t="inlineStr">
        <is>
          <t xml:space="preserve"> </t>
        </is>
      </c>
    </row>
    <row r="23">
      <c r="A23" s="4" t="inlineStr">
        <is>
          <t>Net income</t>
        </is>
      </c>
      <c r="B23" s="5" t="n">
        <v>7978</v>
      </c>
      <c r="C23" s="4" t="inlineStr">
        <is>
          <t xml:space="preserve"> </t>
        </is>
      </c>
      <c r="D23" s="4" t="inlineStr">
        <is>
          <t xml:space="preserve"> </t>
        </is>
      </c>
      <c r="E23" s="5" t="n">
        <v>7978</v>
      </c>
    </row>
    <row r="24">
      <c r="A24" s="4" t="inlineStr">
        <is>
          <t>Ending balance at Jun. 30, 2024</t>
        </is>
      </c>
      <c r="B24" s="6" t="n">
        <v>634020</v>
      </c>
      <c r="C24" s="6" t="n">
        <v>3532</v>
      </c>
      <c r="D24" s="6" t="n">
        <v>487462</v>
      </c>
      <c r="E24" s="6" t="n">
        <v>1430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Narrative (Details) - USD ($) $ in Thousands</t>
        </is>
      </c>
      <c r="B1" s="2" t="inlineStr">
        <is>
          <t>6 Months Ended</t>
        </is>
      </c>
    </row>
    <row r="2">
      <c r="B2" s="2" t="inlineStr">
        <is>
          <t>Jun. 30, 2024</t>
        </is>
      </c>
      <c r="C2" s="2" t="inlineStr">
        <is>
          <t>Jun. 30, 2023</t>
        </is>
      </c>
    </row>
    <row r="3">
      <c r="A3" s="3" t="inlineStr">
        <is>
          <t>Liability for Claims and Claims Adjustment Expense</t>
        </is>
      </c>
      <c r="B3" s="4" t="inlineStr">
        <is>
          <t xml:space="preserve"> </t>
        </is>
      </c>
      <c r="C3" s="4" t="inlineStr">
        <is>
          <t xml:space="preserve"> </t>
        </is>
      </c>
    </row>
    <row r="4">
      <c r="A4" s="4" t="inlineStr">
        <is>
          <t>Prior years</t>
        </is>
      </c>
      <c r="B4" s="6" t="n">
        <v>4712</v>
      </c>
      <c r="C4" s="6" t="n">
        <v>13801</v>
      </c>
    </row>
    <row r="5">
      <c r="A5" s="4" t="inlineStr">
        <is>
          <t>Reinsurance Contract [Axis]: Expected Loss</t>
        </is>
      </c>
      <c r="B5" s="4" t="inlineStr">
        <is>
          <t xml:space="preserve"> </t>
        </is>
      </c>
      <c r="C5" s="4" t="inlineStr">
        <is>
          <t xml:space="preserve"> </t>
        </is>
      </c>
    </row>
    <row r="6">
      <c r="A6" s="3" t="inlineStr">
        <is>
          <t>Liability for Claims and Claims Adjustment Expense</t>
        </is>
      </c>
      <c r="B6" s="4" t="inlineStr">
        <is>
          <t xml:space="preserve"> </t>
        </is>
      </c>
      <c r="C6" s="4" t="inlineStr">
        <is>
          <t xml:space="preserve"> </t>
        </is>
      </c>
    </row>
    <row r="7">
      <c r="A7" s="4" t="inlineStr">
        <is>
          <t>Net loss reserve on prior contracts increase (decrease)</t>
        </is>
      </c>
      <c r="B7" s="4" t="inlineStr">
        <is>
          <t xml:space="preserve"> </t>
        </is>
      </c>
      <c r="C7" s="5" t="n">
        <v>-7700</v>
      </c>
    </row>
    <row r="8">
      <c r="A8" s="4" t="inlineStr">
        <is>
          <t>Reinsurance Contract [Axis]: Favorable Loss</t>
        </is>
      </c>
      <c r="B8" s="4" t="inlineStr">
        <is>
          <t xml:space="preserve"> </t>
        </is>
      </c>
      <c r="C8" s="4" t="inlineStr">
        <is>
          <t xml:space="preserve"> </t>
        </is>
      </c>
    </row>
    <row r="9">
      <c r="A9" s="3" t="inlineStr">
        <is>
          <t>Liability for Claims and Claims Adjustment Expense</t>
        </is>
      </c>
      <c r="B9" s="4" t="inlineStr">
        <is>
          <t xml:space="preserve"> </t>
        </is>
      </c>
      <c r="C9" s="4" t="inlineStr">
        <is>
          <t xml:space="preserve"> </t>
        </is>
      </c>
    </row>
    <row r="10">
      <c r="A10" s="4" t="inlineStr">
        <is>
          <t>Net loss reserve on prior contracts increase (decrease)</t>
        </is>
      </c>
      <c r="B10" s="5" t="n">
        <v>-14800</v>
      </c>
      <c r="C10" s="4" t="inlineStr">
        <is>
          <t xml:space="preserve"> </t>
        </is>
      </c>
    </row>
    <row r="11">
      <c r="A11" s="4" t="inlineStr">
        <is>
          <t>Reinsurance Contract [Axis]: Newly Reported Loss</t>
        </is>
      </c>
      <c r="B11" s="4" t="inlineStr">
        <is>
          <t xml:space="preserve"> </t>
        </is>
      </c>
      <c r="C11" s="4" t="inlineStr">
        <is>
          <t xml:space="preserve"> </t>
        </is>
      </c>
    </row>
    <row r="12">
      <c r="A12" s="3" t="inlineStr">
        <is>
          <t>Liability for Claims and Claims Adjustment Expense</t>
        </is>
      </c>
      <c r="B12" s="4" t="inlineStr">
        <is>
          <t xml:space="preserve"> </t>
        </is>
      </c>
      <c r="C12" s="4" t="inlineStr">
        <is>
          <t xml:space="preserve"> </t>
        </is>
      </c>
    </row>
    <row r="13">
      <c r="A13" s="4" t="inlineStr">
        <is>
          <t>Net loss reserve on prior contracts increase (decrease)</t>
        </is>
      </c>
      <c r="B13" s="5" t="n">
        <v>19500</v>
      </c>
      <c r="C13" s="4" t="inlineStr">
        <is>
          <t xml:space="preserve"> </t>
        </is>
      </c>
    </row>
    <row r="14">
      <c r="A14" s="4" t="inlineStr">
        <is>
          <t>Reinsurance Contract [Axis]: Reserve Strengthening</t>
        </is>
      </c>
      <c r="B14" s="4" t="inlineStr">
        <is>
          <t xml:space="preserve"> </t>
        </is>
      </c>
      <c r="C14" s="4" t="inlineStr">
        <is>
          <t xml:space="preserve"> </t>
        </is>
      </c>
    </row>
    <row r="15">
      <c r="A15" s="3" t="inlineStr">
        <is>
          <t>Liability for Claims and Claims Adjustment Expense</t>
        </is>
      </c>
      <c r="B15" s="4" t="inlineStr">
        <is>
          <t xml:space="preserve"> </t>
        </is>
      </c>
      <c r="C15" s="4" t="inlineStr">
        <is>
          <t xml:space="preserve"> </t>
        </is>
      </c>
    </row>
    <row r="16">
      <c r="A16" s="4" t="inlineStr">
        <is>
          <t>Net loss reserve on prior contracts increase (decrease)</t>
        </is>
      </c>
      <c r="B16" s="4" t="inlineStr">
        <is>
          <t xml:space="preserve"> </t>
        </is>
      </c>
      <c r="C16" s="5" t="n">
        <v>21500</v>
      </c>
    </row>
    <row r="17">
      <c r="A17" s="4" t="inlineStr">
        <is>
          <t>CAT Losses</t>
        </is>
      </c>
      <c r="B17" s="4" t="inlineStr">
        <is>
          <t xml:space="preserve"> </t>
        </is>
      </c>
      <c r="C17" s="4" t="inlineStr">
        <is>
          <t xml:space="preserve"> </t>
        </is>
      </c>
    </row>
    <row r="18">
      <c r="A18" s="3" t="inlineStr">
        <is>
          <t>Liability for Claims and Claims Adjustment Expense</t>
        </is>
      </c>
      <c r="B18" s="4" t="inlineStr">
        <is>
          <t xml:space="preserve"> </t>
        </is>
      </c>
      <c r="C18" s="4" t="inlineStr">
        <is>
          <t xml:space="preserve"> </t>
        </is>
      </c>
    </row>
    <row r="19">
      <c r="A19" s="4" t="inlineStr">
        <is>
          <t>Net loss reserve on prior contracts increase (decrease)</t>
        </is>
      </c>
      <c r="B19" s="5" t="n">
        <v>35200</v>
      </c>
      <c r="C19" s="5" t="n">
        <v>19600</v>
      </c>
    </row>
    <row r="20">
      <c r="A20" s="4" t="inlineStr">
        <is>
          <t>Baltimore Bridge Collapse, Severe US Tornados, Satellite Failures, Mexican State-owned Oil Platform Fire</t>
        </is>
      </c>
      <c r="B20" s="4" t="inlineStr">
        <is>
          <t xml:space="preserve"> </t>
        </is>
      </c>
      <c r="C20" s="4" t="inlineStr">
        <is>
          <t xml:space="preserve"> </t>
        </is>
      </c>
    </row>
    <row r="21">
      <c r="A21" s="3" t="inlineStr">
        <is>
          <t>Liability for Claims and Claims Adjustment Expense</t>
        </is>
      </c>
      <c r="B21" s="4" t="inlineStr">
        <is>
          <t xml:space="preserve"> </t>
        </is>
      </c>
      <c r="C21" s="4" t="inlineStr">
        <is>
          <t xml:space="preserve"> </t>
        </is>
      </c>
    </row>
    <row r="22">
      <c r="A22" s="4" t="inlineStr">
        <is>
          <t>Net loss reserve on prior contracts increase (decrease)</t>
        </is>
      </c>
      <c r="B22" s="5" t="n">
        <v>25700</v>
      </c>
      <c r="C22" s="4" t="inlineStr">
        <is>
          <t xml:space="preserve"> </t>
        </is>
      </c>
    </row>
    <row r="23">
      <c r="A23" s="4" t="inlineStr">
        <is>
          <t>Turkey Earthquake, New Zealand Cyclone Gabrielle, Severe U.S. Tornados</t>
        </is>
      </c>
      <c r="B23" s="4" t="inlineStr">
        <is>
          <t xml:space="preserve"> </t>
        </is>
      </c>
      <c r="C23" s="4" t="inlineStr">
        <is>
          <t xml:space="preserve"> </t>
        </is>
      </c>
    </row>
    <row r="24">
      <c r="A24" s="3" t="inlineStr">
        <is>
          <t>Liability for Claims and Claims Adjustment Expense</t>
        </is>
      </c>
      <c r="B24" s="4" t="inlineStr">
        <is>
          <t xml:space="preserve"> </t>
        </is>
      </c>
      <c r="C24" s="4" t="inlineStr">
        <is>
          <t xml:space="preserve"> </t>
        </is>
      </c>
    </row>
    <row r="25">
      <c r="A25" s="4" t="inlineStr">
        <is>
          <t>Net loss reserve on prior contracts increase (decrease)</t>
        </is>
      </c>
      <c r="B25" s="4" t="inlineStr">
        <is>
          <t xml:space="preserve"> </t>
        </is>
      </c>
      <c r="C25" s="5" t="n">
        <v>16400</v>
      </c>
    </row>
    <row r="26">
      <c r="A26" s="4" t="inlineStr">
        <is>
          <t>CAT Development</t>
        </is>
      </c>
      <c r="B26" s="4" t="inlineStr">
        <is>
          <t xml:space="preserve"> </t>
        </is>
      </c>
      <c r="C26" s="4" t="inlineStr">
        <is>
          <t xml:space="preserve"> </t>
        </is>
      </c>
    </row>
    <row r="27">
      <c r="A27" s="3" t="inlineStr">
        <is>
          <t>Liability for Claims and Claims Adjustment Expense</t>
        </is>
      </c>
      <c r="B27" s="4" t="inlineStr">
        <is>
          <t xml:space="preserve"> </t>
        </is>
      </c>
      <c r="C27" s="4" t="inlineStr">
        <is>
          <t xml:space="preserve"> </t>
        </is>
      </c>
    </row>
    <row r="28">
      <c r="A28" s="4" t="inlineStr">
        <is>
          <t>Net loss reserve on prior contracts increase (decrease)</t>
        </is>
      </c>
      <c r="B28" s="6" t="n">
        <v>-9400</v>
      </c>
      <c r="C28" s="6" t="n">
        <v>-3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TROCESSION - Ceded Reinsur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Gross ceded premiums</t>
        </is>
      </c>
      <c r="B4" s="6" t="n">
        <v>14832</v>
      </c>
      <c r="C4" s="6" t="n">
        <v>9739</v>
      </c>
      <c r="D4" s="6" t="n">
        <v>38013</v>
      </c>
      <c r="E4" s="6" t="n">
        <v>20951</v>
      </c>
    </row>
    <row r="5">
      <c r="A5" s="4" t="inlineStr">
        <is>
          <t>Earned ceded premiums</t>
        </is>
      </c>
      <c r="B5" s="5" t="n">
        <v>11849</v>
      </c>
      <c r="C5" s="5" t="n">
        <v>11296</v>
      </c>
      <c r="D5" s="5" t="n">
        <v>27091</v>
      </c>
      <c r="E5" s="5" t="n">
        <v>19877</v>
      </c>
    </row>
    <row r="6">
      <c r="A6" s="4" t="inlineStr">
        <is>
          <t>Loss and loss adjustment expenses ceded</t>
        </is>
      </c>
      <c r="B6" s="6" t="n">
        <v>14773</v>
      </c>
      <c r="C6" s="6" t="n">
        <v>9537</v>
      </c>
      <c r="D6" s="6" t="n">
        <v>37849</v>
      </c>
      <c r="E6" s="6" t="n">
        <v>157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ROCESSION - Breakdown of Losses Recoverable on a Gross and Net of Collateral Basis (Details) - USD ($) $ in Thousands</t>
        </is>
      </c>
      <c r="B1" s="2" t="inlineStr">
        <is>
          <t>Jun. 30, 2024</t>
        </is>
      </c>
      <c r="C1" s="2" t="inlineStr">
        <is>
          <t>Dec. 31, 2023</t>
        </is>
      </c>
      <c r="D1" s="2" t="inlineStr">
        <is>
          <t>Dec. 31, 2022</t>
        </is>
      </c>
    </row>
    <row r="2">
      <c r="A2" s="3" t="inlineStr">
        <is>
          <t>Ceded Credit Risk</t>
        </is>
      </c>
      <c r="B2" s="4" t="inlineStr">
        <is>
          <t xml:space="preserve"> </t>
        </is>
      </c>
      <c r="C2" s="4" t="inlineStr">
        <is>
          <t xml:space="preserve"> </t>
        </is>
      </c>
      <c r="D2" s="4" t="inlineStr">
        <is>
          <t xml:space="preserve"> </t>
        </is>
      </c>
    </row>
    <row r="3">
      <c r="A3" s="4" t="inlineStr">
        <is>
          <t>Provision for credit losses</t>
        </is>
      </c>
      <c r="B3" s="6" t="n">
        <v>-865</v>
      </c>
      <c r="C3" s="6" t="n">
        <v>-854</v>
      </c>
      <c r="D3" s="4" t="inlineStr">
        <is>
          <t xml:space="preserve"> </t>
        </is>
      </c>
    </row>
    <row r="4">
      <c r="A4" s="4" t="inlineStr">
        <is>
          <t>Total loss and loss adjustment expenses recoverable, net</t>
        </is>
      </c>
      <c r="B4" s="4" t="inlineStr">
        <is>
          <t xml:space="preserve"> </t>
        </is>
      </c>
      <c r="C4" s="5" t="n">
        <v>25687</v>
      </c>
      <c r="D4" s="6" t="n">
        <v>13239</v>
      </c>
    </row>
    <row r="5">
      <c r="A5" s="4" t="inlineStr">
        <is>
          <t>Retrocession Portfolio</t>
        </is>
      </c>
      <c r="B5" s="4" t="inlineStr">
        <is>
          <t xml:space="preserve"> </t>
        </is>
      </c>
      <c r="C5" s="4" t="inlineStr">
        <is>
          <t xml:space="preserve"> </t>
        </is>
      </c>
      <c r="D5" s="4" t="inlineStr">
        <is>
          <t xml:space="preserve"> </t>
        </is>
      </c>
    </row>
    <row r="6">
      <c r="A6" s="3" t="inlineStr">
        <is>
          <t>Ceded Credit Risk</t>
        </is>
      </c>
      <c r="B6" s="4" t="inlineStr">
        <is>
          <t xml:space="preserve"> </t>
        </is>
      </c>
      <c r="C6" s="4" t="inlineStr">
        <is>
          <t xml:space="preserve"> </t>
        </is>
      </c>
      <c r="D6" s="4" t="inlineStr">
        <is>
          <t xml:space="preserve"> </t>
        </is>
      </c>
    </row>
    <row r="7">
      <c r="A7" s="4" t="inlineStr">
        <is>
          <t>Total before provision</t>
        </is>
      </c>
      <c r="B7" s="5" t="n">
        <v>59347</v>
      </c>
      <c r="C7" s="5" t="n">
        <v>26174</v>
      </c>
      <c r="D7" s="4" t="inlineStr">
        <is>
          <t xml:space="preserve"> </t>
        </is>
      </c>
    </row>
    <row r="8">
      <c r="A8" s="4" t="inlineStr">
        <is>
          <t>Provision for credit losses</t>
        </is>
      </c>
      <c r="B8" s="5" t="n">
        <v>-700</v>
      </c>
      <c r="C8" s="5" t="n">
        <v>-487</v>
      </c>
      <c r="D8" s="4" t="inlineStr">
        <is>
          <t xml:space="preserve"> </t>
        </is>
      </c>
    </row>
    <row r="9">
      <c r="A9" s="4" t="inlineStr">
        <is>
          <t>Total loss and loss adjustment expenses recoverable, net</t>
        </is>
      </c>
      <c r="B9" s="5" t="n">
        <v>58647</v>
      </c>
      <c r="C9" s="5" t="n">
        <v>25687</v>
      </c>
      <c r="D9" s="4" t="inlineStr">
        <is>
          <t xml:space="preserve"> </t>
        </is>
      </c>
    </row>
    <row r="10">
      <c r="A10" s="4" t="inlineStr">
        <is>
          <t>Net of Collateral</t>
        </is>
      </c>
      <c r="B10" s="5" t="n">
        <v>42104</v>
      </c>
      <c r="C10" s="5" t="n">
        <v>11199</v>
      </c>
      <c r="D10" s="4" t="inlineStr">
        <is>
          <t xml:space="preserve"> </t>
        </is>
      </c>
    </row>
    <row r="11">
      <c r="A11" s="4" t="inlineStr">
        <is>
          <t>A- or better by A.M. Best | Retrocession Portfolio</t>
        </is>
      </c>
      <c r="B11" s="4" t="inlineStr">
        <is>
          <t xml:space="preserve"> </t>
        </is>
      </c>
      <c r="C11" s="4" t="inlineStr">
        <is>
          <t xml:space="preserve"> </t>
        </is>
      </c>
      <c r="D11" s="4" t="inlineStr">
        <is>
          <t xml:space="preserve"> </t>
        </is>
      </c>
    </row>
    <row r="12">
      <c r="A12" s="3" t="inlineStr">
        <is>
          <t>Ceded Credit Risk</t>
        </is>
      </c>
      <c r="B12" s="4" t="inlineStr">
        <is>
          <t xml:space="preserve"> </t>
        </is>
      </c>
      <c r="C12" s="4" t="inlineStr">
        <is>
          <t xml:space="preserve"> </t>
        </is>
      </c>
      <c r="D12" s="4" t="inlineStr">
        <is>
          <t xml:space="preserve"> </t>
        </is>
      </c>
    </row>
    <row r="13">
      <c r="A13" s="4" t="inlineStr">
        <is>
          <t>Total before provision</t>
        </is>
      </c>
      <c r="B13" s="5" t="n">
        <v>33288</v>
      </c>
      <c r="C13" s="5" t="n">
        <v>8767</v>
      </c>
      <c r="D13" s="4" t="inlineStr">
        <is>
          <t xml:space="preserve"> </t>
        </is>
      </c>
    </row>
    <row r="14">
      <c r="A14" s="4" t="inlineStr">
        <is>
          <t>Net of Collateral</t>
        </is>
      </c>
      <c r="B14" s="5" t="n">
        <v>33288</v>
      </c>
      <c r="C14" s="5" t="n">
        <v>8767</v>
      </c>
      <c r="D14" s="4" t="inlineStr">
        <is>
          <t xml:space="preserve"> </t>
        </is>
      </c>
    </row>
    <row r="15">
      <c r="A15" s="4" t="inlineStr">
        <is>
          <t>Not rated | Retrocession Portfolio</t>
        </is>
      </c>
      <c r="B15" s="4" t="inlineStr">
        <is>
          <t xml:space="preserve"> </t>
        </is>
      </c>
      <c r="C15" s="4" t="inlineStr">
        <is>
          <t xml:space="preserve"> </t>
        </is>
      </c>
      <c r="D15" s="4" t="inlineStr">
        <is>
          <t xml:space="preserve"> </t>
        </is>
      </c>
    </row>
    <row r="16">
      <c r="A16" s="3" t="inlineStr">
        <is>
          <t>Ceded Credit Risk</t>
        </is>
      </c>
      <c r="B16" s="4" t="inlineStr">
        <is>
          <t xml:space="preserve"> </t>
        </is>
      </c>
      <c r="C16" s="4" t="inlineStr">
        <is>
          <t xml:space="preserve"> </t>
        </is>
      </c>
      <c r="D16" s="4" t="inlineStr">
        <is>
          <t xml:space="preserve"> </t>
        </is>
      </c>
    </row>
    <row r="17">
      <c r="A17" s="4" t="inlineStr">
        <is>
          <t>Total before provision</t>
        </is>
      </c>
      <c r="B17" s="5" t="n">
        <v>26059</v>
      </c>
      <c r="C17" s="5" t="n">
        <v>17407</v>
      </c>
      <c r="D17" s="4" t="inlineStr">
        <is>
          <t xml:space="preserve"> </t>
        </is>
      </c>
    </row>
    <row r="18">
      <c r="A18" s="4" t="inlineStr">
        <is>
          <t>Net of Collateral</t>
        </is>
      </c>
      <c r="B18" s="6" t="n">
        <v>8816</v>
      </c>
      <c r="C18" s="6" t="n">
        <v>2432</v>
      </c>
      <c r="D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TROCESSION - Narrative (Details) - Three Reinsurers - Total Loss and Loss Adjustment Expense Recoverability - Reinsurance Concentration Risk - USD ($) $ in Millions</t>
        </is>
      </c>
      <c r="B1" s="2" t="inlineStr">
        <is>
          <t>6 Months Ended</t>
        </is>
      </c>
      <c r="C1" s="2" t="inlineStr">
        <is>
          <t>12 Months Ended</t>
        </is>
      </c>
    </row>
    <row r="2">
      <c r="B2" s="2" t="inlineStr">
        <is>
          <t>Jun. 30, 2024</t>
        </is>
      </c>
      <c r="C2" s="2" t="inlineStr">
        <is>
          <t>Dec. 31, 2023</t>
        </is>
      </c>
    </row>
    <row r="3">
      <c r="A3" s="3" t="inlineStr">
        <is>
          <t>Ceded Credit Risk</t>
        </is>
      </c>
      <c r="B3" s="4" t="inlineStr">
        <is>
          <t xml:space="preserve"> </t>
        </is>
      </c>
      <c r="C3" s="4" t="inlineStr">
        <is>
          <t xml:space="preserve"> </t>
        </is>
      </c>
    </row>
    <row r="4">
      <c r="A4" s="4" t="inlineStr">
        <is>
          <t>Concentration risk percentage</t>
        </is>
      </c>
      <c r="B4" s="8" t="n">
        <v>0.1</v>
      </c>
      <c r="C4" s="8" t="n">
        <v>0.1</v>
      </c>
    </row>
    <row r="5">
      <c r="A5" s="4" t="inlineStr">
        <is>
          <t>Loss and loss adjustment expenses ceded</t>
        </is>
      </c>
      <c r="B5" s="10" t="n">
        <v>42.3</v>
      </c>
      <c r="C5" s="10" t="n">
        <v>2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Debt Obligation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Term loans</t>
        </is>
      </c>
      <c r="B3" s="6" t="n">
        <v>62188</v>
      </c>
      <c r="C3" s="6" t="n">
        <v>74062</v>
      </c>
    </row>
    <row r="4">
      <c r="A4" s="4" t="inlineStr">
        <is>
          <t>Accrued interest payable</t>
        </is>
      </c>
      <c r="B4" s="5" t="n">
        <v>38</v>
      </c>
      <c r="C4" s="5" t="n">
        <v>0</v>
      </c>
    </row>
    <row r="5">
      <c r="A5" s="4" t="inlineStr">
        <is>
          <t>Less: deferred financing costs</t>
        </is>
      </c>
      <c r="B5" s="5" t="n">
        <v>-631</v>
      </c>
      <c r="C5" s="5" t="n">
        <v>-781</v>
      </c>
    </row>
    <row r="6">
      <c r="A6" s="4" t="inlineStr">
        <is>
          <t>Total debt</t>
        </is>
      </c>
      <c r="B6" s="6" t="n">
        <v>61595</v>
      </c>
      <c r="C6" s="6" t="n">
        <v>732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AND CREDIT FACILITIES - Narrative (Details) - USD ($)</t>
        </is>
      </c>
      <c r="B1" s="2" t="inlineStr">
        <is>
          <t>6 Months Ended</t>
        </is>
      </c>
    </row>
    <row r="2">
      <c r="B2" s="2" t="inlineStr">
        <is>
          <t>Jun. 30, 2024</t>
        </is>
      </c>
      <c r="C2" s="2" t="inlineStr">
        <is>
          <t>Apr. 12, 2024</t>
        </is>
      </c>
    </row>
    <row r="3">
      <c r="A3" s="3" t="inlineStr">
        <is>
          <t>Line of Credit Facility [Line Items]</t>
        </is>
      </c>
      <c r="B3" s="4" t="inlineStr">
        <is>
          <t xml:space="preserve"> </t>
        </is>
      </c>
      <c r="C3" s="4" t="inlineStr">
        <is>
          <t xml:space="preserve"> </t>
        </is>
      </c>
    </row>
    <row r="4">
      <c r="A4" s="4" t="inlineStr">
        <is>
          <t>Committed capacity under the Citi LOC agreement</t>
        </is>
      </c>
      <c r="B4" s="6" t="n">
        <v>489000000</v>
      </c>
      <c r="C4" s="4" t="inlineStr">
        <is>
          <t xml:space="preserve"> </t>
        </is>
      </c>
    </row>
    <row r="5">
      <c r="A5" s="4" t="inlineStr">
        <is>
          <t>Term Loan</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payments of debt</t>
        </is>
      </c>
      <c r="B7" s="5" t="n">
        <v>-11900000</v>
      </c>
      <c r="C7" s="4" t="inlineStr">
        <is>
          <t xml:space="preserve"> </t>
        </is>
      </c>
    </row>
    <row r="8">
      <c r="A8" s="4" t="inlineStr">
        <is>
          <t>Financial Standby Letter of Credit | Citibank Europe plc ("Citi LOC")1</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ommitted capacity under the Citi LOC agreement</t>
        </is>
      </c>
      <c r="B10" s="6" t="n">
        <v>289000000</v>
      </c>
      <c r="C10" s="6" t="n">
        <v>27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Letter of Credit (“LOC”) Facilities (Details) - USD ($)</t>
        </is>
      </c>
      <c r="B1" s="2" t="inlineStr">
        <is>
          <t>Jun. 30, 2024</t>
        </is>
      </c>
      <c r="C1" s="2" t="inlineStr">
        <is>
          <t>Apr. 12, 2024</t>
        </is>
      </c>
    </row>
    <row r="2">
      <c r="A2" s="3" t="inlineStr">
        <is>
          <t>Line of Credit Facility [Line Items]</t>
        </is>
      </c>
      <c r="B2" s="4" t="inlineStr">
        <is>
          <t xml:space="preserve"> </t>
        </is>
      </c>
      <c r="C2" s="4" t="inlineStr">
        <is>
          <t xml:space="preserve"> </t>
        </is>
      </c>
    </row>
    <row r="3">
      <c r="A3" s="4" t="inlineStr">
        <is>
          <t>Capacity</t>
        </is>
      </c>
      <c r="B3" s="6" t="n">
        <v>489000000</v>
      </c>
      <c r="C3" s="4" t="inlineStr">
        <is>
          <t xml:space="preserve"> </t>
        </is>
      </c>
    </row>
    <row r="4">
      <c r="A4" s="4" t="inlineStr">
        <is>
          <t>Financial Standby Letter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OCs issued</t>
        </is>
      </c>
      <c r="B6" s="5" t="n">
        <v>274003000</v>
      </c>
      <c r="C6" s="4" t="inlineStr">
        <is>
          <t xml:space="preserve"> </t>
        </is>
      </c>
    </row>
    <row r="7">
      <c r="A7" s="4" t="inlineStr">
        <is>
          <t>Financial Standby Letter of Credit | Citibank Europe plc ("Citi LOC")1</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apacity</t>
        </is>
      </c>
      <c r="B9" s="5" t="n">
        <v>289000000</v>
      </c>
      <c r="C9" s="6" t="n">
        <v>275000000</v>
      </c>
    </row>
    <row r="10">
      <c r="A10" s="4" t="inlineStr">
        <is>
          <t>LOCs issued</t>
        </is>
      </c>
      <c r="B10" s="5" t="n">
        <v>231665000</v>
      </c>
      <c r="C10" s="4" t="inlineStr">
        <is>
          <t xml:space="preserve"> </t>
        </is>
      </c>
    </row>
    <row r="11">
      <c r="A11" s="4" t="inlineStr">
        <is>
          <t>Uncommitted capacity</t>
        </is>
      </c>
      <c r="B11" s="5" t="n">
        <v>14000000</v>
      </c>
      <c r="C11" s="4" t="inlineStr">
        <is>
          <t xml:space="preserve"> </t>
        </is>
      </c>
    </row>
    <row r="12">
      <c r="A12" s="4" t="inlineStr">
        <is>
          <t>Financial Standby Letter of Credit | CIBC Bank USA ("CIBC LOC")</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Capacity</t>
        </is>
      </c>
      <c r="B14" s="5" t="n">
        <v>200000000</v>
      </c>
      <c r="C14" s="4" t="inlineStr">
        <is>
          <t xml:space="preserve"> </t>
        </is>
      </c>
    </row>
    <row r="15">
      <c r="A15" s="4" t="inlineStr">
        <is>
          <t>LOCs issued</t>
        </is>
      </c>
      <c r="B15" s="6" t="n">
        <v>42338000</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 CAPITAL - Stock by Class (Details) - shares</t>
        </is>
      </c>
      <c r="B1" s="2" t="inlineStr">
        <is>
          <t>6 Months Ended</t>
        </is>
      </c>
    </row>
    <row r="2">
      <c r="B2" s="2" t="inlineStr">
        <is>
          <t>Jun. 30, 2024</t>
        </is>
      </c>
      <c r="C2" s="2" t="inlineStr">
        <is>
          <t>Jun. 30, 2023</t>
        </is>
      </c>
    </row>
    <row r="3">
      <c r="A3" s="3" t="inlineStr">
        <is>
          <t>Increase (Decrease) in Stockholders' Equity</t>
        </is>
      </c>
      <c r="B3" s="4" t="inlineStr">
        <is>
          <t xml:space="preserve"> </t>
        </is>
      </c>
      <c r="C3" s="4" t="inlineStr">
        <is>
          <t xml:space="preserve"> </t>
        </is>
      </c>
    </row>
    <row r="4">
      <c r="A4" s="4" t="inlineStr">
        <is>
          <t>Balance – beginning of period (in shares)</t>
        </is>
      </c>
      <c r="B4" s="5" t="n">
        <v>35336732</v>
      </c>
      <c r="C4" s="4" t="inlineStr">
        <is>
          <t xml:space="preserve"> </t>
        </is>
      </c>
    </row>
    <row r="5">
      <c r="A5" s="4" t="inlineStr">
        <is>
          <t>Issue of shares, net of forfeitures (in shares)</t>
        </is>
      </c>
      <c r="B5" s="5" t="n">
        <v>-15588</v>
      </c>
      <c r="C5" s="4" t="inlineStr">
        <is>
          <t xml:space="preserve"> </t>
        </is>
      </c>
    </row>
    <row r="6">
      <c r="A6" s="4" t="inlineStr">
        <is>
          <t>Balance – end of period (in shares)</t>
        </is>
      </c>
      <c r="B6" s="5" t="n">
        <v>35321144</v>
      </c>
      <c r="C6" s="4" t="inlineStr">
        <is>
          <t xml:space="preserve"> </t>
        </is>
      </c>
    </row>
    <row r="7">
      <c r="A7" s="4" t="inlineStr">
        <is>
          <t>Class A</t>
        </is>
      </c>
      <c r="B7" s="4" t="inlineStr">
        <is>
          <t xml:space="preserve"> </t>
        </is>
      </c>
      <c r="C7" s="4" t="inlineStr">
        <is>
          <t xml:space="preserve"> </t>
        </is>
      </c>
    </row>
    <row r="8">
      <c r="A8" s="3" t="inlineStr">
        <is>
          <t>Increase (Decrease) in Stockholders' Equity</t>
        </is>
      </c>
      <c r="B8" s="4" t="inlineStr">
        <is>
          <t xml:space="preserve"> </t>
        </is>
      </c>
      <c r="C8" s="4" t="inlineStr">
        <is>
          <t xml:space="preserve"> </t>
        </is>
      </c>
    </row>
    <row r="9">
      <c r="A9" s="4" t="inlineStr">
        <is>
          <t>Balance – beginning of period (in shares)</t>
        </is>
      </c>
      <c r="B9" s="4" t="inlineStr">
        <is>
          <t xml:space="preserve"> </t>
        </is>
      </c>
      <c r="C9" s="5" t="n">
        <v>28569346</v>
      </c>
    </row>
    <row r="10">
      <c r="A10" s="4" t="inlineStr">
        <is>
          <t>Issue of shares, net of forfeitures (in shares)</t>
        </is>
      </c>
      <c r="B10" s="4" t="inlineStr">
        <is>
          <t xml:space="preserve"> </t>
        </is>
      </c>
      <c r="C10" s="5" t="n">
        <v>447952</v>
      </c>
    </row>
    <row r="11">
      <c r="A11" s="4" t="inlineStr">
        <is>
          <t>Balance – end of period (in shares)</t>
        </is>
      </c>
      <c r="B11" s="4" t="inlineStr">
        <is>
          <t xml:space="preserve"> </t>
        </is>
      </c>
      <c r="C11" s="5" t="n">
        <v>29017298</v>
      </c>
    </row>
    <row r="12">
      <c r="A12" s="4" t="inlineStr">
        <is>
          <t>Class B</t>
        </is>
      </c>
      <c r="B12" s="4" t="inlineStr">
        <is>
          <t xml:space="preserve"> </t>
        </is>
      </c>
      <c r="C12" s="4" t="inlineStr">
        <is>
          <t xml:space="preserve"> </t>
        </is>
      </c>
    </row>
    <row r="13">
      <c r="A13" s="3" t="inlineStr">
        <is>
          <t>Increase (Decrease) in Stockholders' Equity</t>
        </is>
      </c>
      <c r="B13" s="4" t="inlineStr">
        <is>
          <t xml:space="preserve"> </t>
        </is>
      </c>
      <c r="C13" s="4" t="inlineStr">
        <is>
          <t xml:space="preserve"> </t>
        </is>
      </c>
    </row>
    <row r="14">
      <c r="A14" s="4" t="inlineStr">
        <is>
          <t>Balance – beginning of period (in shares)</t>
        </is>
      </c>
      <c r="B14" s="4" t="inlineStr">
        <is>
          <t xml:space="preserve"> </t>
        </is>
      </c>
      <c r="C14" s="5" t="n">
        <v>6254715</v>
      </c>
    </row>
    <row r="15">
      <c r="A15" s="4" t="inlineStr">
        <is>
          <t>Issue of shares, net of forfeitures (in shares)</t>
        </is>
      </c>
      <c r="B15" s="4" t="inlineStr">
        <is>
          <t xml:space="preserve"> </t>
        </is>
      </c>
      <c r="C15" s="5" t="n">
        <v>0</v>
      </c>
    </row>
    <row r="16">
      <c r="A16" s="4" t="inlineStr">
        <is>
          <t>Balance – end of period (in shares)</t>
        </is>
      </c>
      <c r="B16" s="4" t="inlineStr">
        <is>
          <t xml:space="preserve"> </t>
        </is>
      </c>
      <c r="C16" s="5" t="n">
        <v>62547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HARE CAPITAL - Narrative (Details) - USD ($) $ / shares in Units, $ in Millions</t>
        </is>
      </c>
      <c r="B1" s="2" t="inlineStr">
        <is>
          <t>6 Months Ended</t>
        </is>
      </c>
    </row>
    <row r="2">
      <c r="B2" s="2" t="inlineStr">
        <is>
          <t>Jun. 30, 2024</t>
        </is>
      </c>
      <c r="C2" s="2" t="inlineStr">
        <is>
          <t>Jun. 30, 2023</t>
        </is>
      </c>
      <c r="D2" s="2" t="inlineStr">
        <is>
          <t>May 03,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rdinary share capital, authorized (in shares)</t>
        </is>
      </c>
      <c r="B4" s="5" t="n">
        <v>125000000</v>
      </c>
      <c r="C4" s="4" t="inlineStr">
        <is>
          <t xml:space="preserve"> </t>
        </is>
      </c>
      <c r="D4" s="4" t="inlineStr">
        <is>
          <t xml:space="preserve"> </t>
        </is>
      </c>
      <c r="E4" s="4" t="inlineStr">
        <is>
          <t xml:space="preserve"> </t>
        </is>
      </c>
    </row>
    <row r="5">
      <c r="A5" s="4" t="inlineStr">
        <is>
          <t>Ordinary share capital, par value (in dollars per share)</t>
        </is>
      </c>
      <c r="B5" s="7" t="n">
        <v>0.1</v>
      </c>
      <c r="C5" s="4" t="inlineStr">
        <is>
          <t xml:space="preserve"> </t>
        </is>
      </c>
      <c r="D5" s="4" t="inlineStr">
        <is>
          <t xml:space="preserve"> </t>
        </is>
      </c>
      <c r="E5" s="7" t="n">
        <v>0.1</v>
      </c>
    </row>
    <row r="6">
      <c r="A6" s="4" t="inlineStr">
        <is>
          <t>Aggregate principal amount</t>
        </is>
      </c>
      <c r="B6" s="6" t="n">
        <v>200</v>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6" t="n">
        <v>25</v>
      </c>
      <c r="E7" s="4" t="inlineStr">
        <is>
          <t xml:space="preserve"> </t>
        </is>
      </c>
    </row>
    <row r="8">
      <c r="A8" s="4" t="inlineStr">
        <is>
          <t>Repurchase of ordinary shares (in shares)</t>
        </is>
      </c>
      <c r="B8" s="5" t="n">
        <v>0</v>
      </c>
      <c r="C8" s="5" t="n">
        <v>0</v>
      </c>
      <c r="D8" s="4" t="inlineStr">
        <is>
          <t xml:space="preserve"> </t>
        </is>
      </c>
      <c r="E8" s="4" t="inlineStr">
        <is>
          <t xml:space="preserve"> </t>
        </is>
      </c>
    </row>
    <row r="9">
      <c r="A9" s="4" t="inlineStr">
        <is>
          <t>Preferred share capital, authorized (in shares)</t>
        </is>
      </c>
      <c r="B9" s="5" t="n">
        <v>50000000</v>
      </c>
      <c r="C9" s="4" t="inlineStr">
        <is>
          <t xml:space="preserve"> </t>
        </is>
      </c>
      <c r="D9" s="4" t="inlineStr">
        <is>
          <t xml:space="preserve"> </t>
        </is>
      </c>
      <c r="E9" s="4" t="inlineStr">
        <is>
          <t xml:space="preserve"> </t>
        </is>
      </c>
    </row>
    <row r="10">
      <c r="A10" s="4" t="inlineStr">
        <is>
          <t>Preferred share capital, par value (in dollars per share)</t>
        </is>
      </c>
      <c r="B10" s="7" t="n">
        <v>0.1</v>
      </c>
      <c r="C10" s="4" t="inlineStr">
        <is>
          <t xml:space="preserve"> </t>
        </is>
      </c>
      <c r="D10" s="4" t="inlineStr">
        <is>
          <t xml:space="preserve"> </t>
        </is>
      </c>
      <c r="E10" s="7"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BASED COMPENSATION - Restricted Stock (Details) - $ / shares</t>
        </is>
      </c>
      <c r="B1" s="2" t="inlineStr">
        <is>
          <t>6 Months Ended</t>
        </is>
      </c>
    </row>
    <row r="2">
      <c r="B2" s="2" t="inlineStr">
        <is>
          <t>Jun. 30, 2024</t>
        </is>
      </c>
      <c r="C2" s="2" t="inlineStr">
        <is>
          <t>Jun. 30, 2023</t>
        </is>
      </c>
    </row>
    <row r="3">
      <c r="A3" s="4" t="inlineStr">
        <is>
          <t>Performance Restricted Shares</t>
        </is>
      </c>
      <c r="B3" s="4" t="inlineStr">
        <is>
          <t xml:space="preserve"> </t>
        </is>
      </c>
      <c r="C3" s="4" t="inlineStr">
        <is>
          <t xml:space="preserve"> </t>
        </is>
      </c>
    </row>
    <row r="4">
      <c r="A4" s="3" t="inlineStr">
        <is>
          <t>Number of non-vested RSUs</t>
        </is>
      </c>
      <c r="B4" s="4" t="inlineStr">
        <is>
          <t xml:space="preserve"> </t>
        </is>
      </c>
      <c r="C4" s="4" t="inlineStr">
        <is>
          <t xml:space="preserve"> </t>
        </is>
      </c>
    </row>
    <row r="5">
      <c r="A5" s="4" t="inlineStr">
        <is>
          <t>Beginning balance (in shares)</t>
        </is>
      </c>
      <c r="B5" s="5" t="n">
        <v>1042688</v>
      </c>
      <c r="C5" s="5" t="n">
        <v>794362</v>
      </c>
    </row>
    <row r="6">
      <c r="A6" s="4" t="inlineStr">
        <is>
          <t>Granted (in shares)</t>
        </is>
      </c>
      <c r="B6" s="5" t="n">
        <v>0</v>
      </c>
      <c r="C6" s="5" t="n">
        <v>357766</v>
      </c>
    </row>
    <row r="7">
      <c r="A7" s="4" t="inlineStr">
        <is>
          <t>Vested (in shares)</t>
        </is>
      </c>
      <c r="B7" s="5" t="n">
        <v>0</v>
      </c>
      <c r="C7" s="5" t="n">
        <v>0</v>
      </c>
    </row>
    <row r="8">
      <c r="A8" s="4" t="inlineStr">
        <is>
          <t>Forfeited (in shares)</t>
        </is>
      </c>
      <c r="B8" s="5" t="n">
        <v>-89945</v>
      </c>
      <c r="C8" s="5" t="n">
        <v>-109105</v>
      </c>
    </row>
    <row r="9">
      <c r="A9" s="4" t="inlineStr">
        <is>
          <t>Ending balance (in shares)</t>
        </is>
      </c>
      <c r="B9" s="5" t="n">
        <v>952743</v>
      </c>
      <c r="C9" s="5" t="n">
        <v>1043023</v>
      </c>
    </row>
    <row r="10">
      <c r="A10" s="3" t="inlineStr">
        <is>
          <t>Weighted  average grant date fair value</t>
        </is>
      </c>
      <c r="B10" s="4" t="inlineStr">
        <is>
          <t xml:space="preserve"> </t>
        </is>
      </c>
      <c r="C10" s="4" t="inlineStr">
        <is>
          <t xml:space="preserve"> </t>
        </is>
      </c>
    </row>
    <row r="11">
      <c r="A11" s="4" t="inlineStr">
        <is>
          <t>Beginning balance (in dollars per share)</t>
        </is>
      </c>
      <c r="B11" s="7" t="n">
        <v>9.94</v>
      </c>
      <c r="C11" s="7" t="n">
        <v>7.62</v>
      </c>
    </row>
    <row r="12">
      <c r="A12" s="4" t="inlineStr">
        <is>
          <t>Granted (in dollars per share)</t>
        </is>
      </c>
      <c r="B12" s="5" t="n">
        <v>0</v>
      </c>
      <c r="C12" s="11" t="n">
        <v>9.85</v>
      </c>
    </row>
    <row r="13">
      <c r="A13" s="4" t="inlineStr">
        <is>
          <t>Vested (in dollars per share)</t>
        </is>
      </c>
      <c r="B13" s="5" t="n">
        <v>0</v>
      </c>
      <c r="C13" s="5" t="n">
        <v>0</v>
      </c>
    </row>
    <row r="14">
      <c r="A14" s="4" t="inlineStr">
        <is>
          <t>Forfeited (in dollars per share)</t>
        </is>
      </c>
      <c r="B14" s="11" t="n">
        <v>10.84</v>
      </c>
      <c r="C14" s="11" t="n">
        <v>9.369999999999999</v>
      </c>
    </row>
    <row r="15">
      <c r="A15" s="4" t="inlineStr">
        <is>
          <t>Ending balance (in dollars per share)</t>
        </is>
      </c>
      <c r="B15" s="7" t="n">
        <v>9.859999999999999</v>
      </c>
      <c r="C15" s="7" t="n">
        <v>8.199999999999999</v>
      </c>
    </row>
    <row r="16">
      <c r="A16" s="4" t="inlineStr">
        <is>
          <t>Service Restricted Shares</t>
        </is>
      </c>
      <c r="B16" s="4" t="inlineStr">
        <is>
          <t xml:space="preserve"> </t>
        </is>
      </c>
      <c r="C16" s="4" t="inlineStr">
        <is>
          <t xml:space="preserve"> </t>
        </is>
      </c>
    </row>
    <row r="17">
      <c r="A17" s="3" t="inlineStr">
        <is>
          <t>Number of non-vested RSUs</t>
        </is>
      </c>
      <c r="B17" s="4" t="inlineStr">
        <is>
          <t xml:space="preserve"> </t>
        </is>
      </c>
      <c r="C17" s="4" t="inlineStr">
        <is>
          <t xml:space="preserve"> </t>
        </is>
      </c>
    </row>
    <row r="18">
      <c r="A18" s="4" t="inlineStr">
        <is>
          <t>Beginning balance (in shares)</t>
        </is>
      </c>
      <c r="B18" s="5" t="n">
        <v>419604</v>
      </c>
      <c r="C18" s="5" t="n">
        <v>832896</v>
      </c>
    </row>
    <row r="19">
      <c r="A19" s="4" t="inlineStr">
        <is>
          <t>Granted (in shares)</t>
        </is>
      </c>
      <c r="B19" s="5" t="n">
        <v>0</v>
      </c>
      <c r="C19" s="5" t="n">
        <v>177563</v>
      </c>
    </row>
    <row r="20">
      <c r="A20" s="4" t="inlineStr">
        <is>
          <t>Vested (in shares)</t>
        </is>
      </c>
      <c r="B20" s="5" t="n">
        <v>-217522</v>
      </c>
      <c r="C20" s="5" t="n">
        <v>-256243</v>
      </c>
    </row>
    <row r="21">
      <c r="A21" s="4" t="inlineStr">
        <is>
          <t>Forfeited (in shares)</t>
        </is>
      </c>
      <c r="B21" s="5" t="n">
        <v>0</v>
      </c>
      <c r="C21" s="5" t="n">
        <v>-55967</v>
      </c>
    </row>
    <row r="22">
      <c r="A22" s="4" t="inlineStr">
        <is>
          <t>Ending balance (in shares)</t>
        </is>
      </c>
      <c r="B22" s="5" t="n">
        <v>202082</v>
      </c>
      <c r="C22" s="5" t="n">
        <v>698249</v>
      </c>
    </row>
    <row r="23">
      <c r="A23" s="3" t="inlineStr">
        <is>
          <t>Weighted  average grant date fair value</t>
        </is>
      </c>
      <c r="B23" s="4" t="inlineStr">
        <is>
          <t xml:space="preserve"> </t>
        </is>
      </c>
      <c r="C23" s="4" t="inlineStr">
        <is>
          <t xml:space="preserve"> </t>
        </is>
      </c>
    </row>
    <row r="24">
      <c r="A24" s="4" t="inlineStr">
        <is>
          <t>Beginning balance (in dollars per share)</t>
        </is>
      </c>
      <c r="B24" s="7" t="n">
        <v>9.18</v>
      </c>
      <c r="C24" s="7" t="n">
        <v>7.76</v>
      </c>
    </row>
    <row r="25">
      <c r="A25" s="4" t="inlineStr">
        <is>
          <t>Granted (in dollars per share)</t>
        </is>
      </c>
      <c r="B25" s="5" t="n">
        <v>0</v>
      </c>
      <c r="C25" s="11" t="n">
        <v>9.84</v>
      </c>
    </row>
    <row r="26">
      <c r="A26" s="4" t="inlineStr">
        <is>
          <t>Vested (in dollars per share)</t>
        </is>
      </c>
      <c r="B26" s="11" t="n">
        <v>8.779999999999999</v>
      </c>
      <c r="C26" s="11" t="n">
        <v>6.75</v>
      </c>
    </row>
    <row r="27">
      <c r="A27" s="4" t="inlineStr">
        <is>
          <t>Forfeited (in dollars per share)</t>
        </is>
      </c>
      <c r="B27" s="5" t="n">
        <v>0</v>
      </c>
      <c r="C27" s="11" t="n">
        <v>8.43</v>
      </c>
    </row>
    <row r="28">
      <c r="A28" s="4" t="inlineStr">
        <is>
          <t>Ending balance (in dollars per share)</t>
        </is>
      </c>
      <c r="B28" s="7" t="n">
        <v>9.609999999999999</v>
      </c>
      <c r="C28" s="7" t="n">
        <v>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4997</v>
      </c>
      <c r="C4" s="6" t="n">
        <v>55747</v>
      </c>
    </row>
    <row r="5">
      <c r="A5" s="3" t="inlineStr">
        <is>
          <t>Adjustments to reconcile net income or loss to net cash provided by (used in) operating activities:</t>
        </is>
      </c>
      <c r="B5" s="4" t="inlineStr">
        <is>
          <t xml:space="preserve"> </t>
        </is>
      </c>
      <c r="C5" s="4" t="inlineStr">
        <is>
          <t xml:space="preserve"> </t>
        </is>
      </c>
    </row>
    <row r="6">
      <c r="A6" s="4" t="inlineStr">
        <is>
          <t>Income from investments in related party investment fund</t>
        </is>
      </c>
      <c r="B6" s="5" t="n">
        <v>-22578</v>
      </c>
      <c r="C6" s="5" t="n">
        <v>-29644</v>
      </c>
    </row>
    <row r="7">
      <c r="A7" s="4" t="inlineStr">
        <is>
          <t>Net realized gain on repurchases of convertible senior notes payable</t>
        </is>
      </c>
      <c r="B7" s="5" t="n">
        <v>0</v>
      </c>
      <c r="C7" s="5" t="n">
        <v>-265</v>
      </c>
    </row>
    <row r="8">
      <c r="A8" s="4" t="inlineStr">
        <is>
          <t>Net realized and unrealized losses (gains) on other investments</t>
        </is>
      </c>
      <c r="B8" s="5" t="n">
        <v>324</v>
      </c>
      <c r="C8" s="5" t="n">
        <v>-256</v>
      </c>
    </row>
    <row r="9">
      <c r="A9" s="4" t="inlineStr">
        <is>
          <t>Net realized and unrealized losses (gains) on derivatives</t>
        </is>
      </c>
      <c r="B9" s="5" t="n">
        <v>-565</v>
      </c>
      <c r="C9" s="5" t="n">
        <v>0</v>
      </c>
    </row>
    <row r="10">
      <c r="A10" s="4" t="inlineStr">
        <is>
          <t>Current expected credit losses (gains) recognized on reinsurance assets</t>
        </is>
      </c>
      <c r="B10" s="5" t="n">
        <v>225</v>
      </c>
      <c r="C10" s="5" t="n">
        <v>500</v>
      </c>
    </row>
    <row r="11">
      <c r="A11" s="4" t="inlineStr">
        <is>
          <t>Share-based compensation expense</t>
        </is>
      </c>
      <c r="B11" s="5" t="n">
        <v>2928</v>
      </c>
      <c r="C11" s="5" t="n">
        <v>2254</v>
      </c>
    </row>
    <row r="12">
      <c r="A12" s="4" t="inlineStr">
        <is>
          <t>Accretion of debt offering costs and change in interest accruals</t>
        </is>
      </c>
      <c r="B12" s="5" t="n">
        <v>190</v>
      </c>
      <c r="C12" s="5" t="n">
        <v>-59</v>
      </c>
    </row>
    <row r="13">
      <c r="A13" s="3" t="inlineStr">
        <is>
          <t>Net change in:</t>
        </is>
      </c>
      <c r="B13" s="4" t="inlineStr">
        <is>
          <t xml:space="preserve"> </t>
        </is>
      </c>
      <c r="C13" s="4" t="inlineStr">
        <is>
          <t xml:space="preserve"> </t>
        </is>
      </c>
    </row>
    <row r="14">
      <c r="A14" s="4" t="inlineStr">
        <is>
          <t>Reinsurance balances receivable</t>
        </is>
      </c>
      <c r="B14" s="5" t="n">
        <v>-67353</v>
      </c>
      <c r="C14" s="5" t="n">
        <v>-111672</v>
      </c>
    </row>
    <row r="15">
      <c r="A15" s="4" t="inlineStr">
        <is>
          <t>Loss and loss adjustment expenses recoverable</t>
        </is>
      </c>
      <c r="B15" s="5" t="n">
        <v>-33174</v>
      </c>
      <c r="C15" s="5" t="n">
        <v>-8316</v>
      </c>
    </row>
    <row r="16">
      <c r="A16" s="4" t="inlineStr">
        <is>
          <t>Deferred acquisition costs</t>
        </is>
      </c>
      <c r="B16" s="5" t="n">
        <v>-3349</v>
      </c>
      <c r="C16" s="5" t="n">
        <v>-626</v>
      </c>
    </row>
    <row r="17">
      <c r="A17" s="4" t="inlineStr">
        <is>
          <t>Unearned premiums ceded</t>
        </is>
      </c>
      <c r="B17" s="5" t="n">
        <v>-10923</v>
      </c>
      <c r="C17" s="5" t="n">
        <v>-1074</v>
      </c>
    </row>
    <row r="18">
      <c r="A18" s="4" t="inlineStr">
        <is>
          <t>Loss and loss adjustment expense reserves</t>
        </is>
      </c>
      <c r="B18" s="5" t="n">
        <v>91203</v>
      </c>
      <c r="C18" s="5" t="n">
        <v>65633</v>
      </c>
    </row>
    <row r="19">
      <c r="A19" s="4" t="inlineStr">
        <is>
          <t>Unearned premium reserves</t>
        </is>
      </c>
      <c r="B19" s="5" t="n">
        <v>42705</v>
      </c>
      <c r="C19" s="5" t="n">
        <v>30234</v>
      </c>
    </row>
    <row r="20">
      <c r="A20" s="4" t="inlineStr">
        <is>
          <t>Reinsurance balances payable</t>
        </is>
      </c>
      <c r="B20" s="5" t="n">
        <v>7270</v>
      </c>
      <c r="C20" s="5" t="n">
        <v>4399</v>
      </c>
    </row>
    <row r="21">
      <c r="A21" s="4" t="inlineStr">
        <is>
          <t>Funds withheld</t>
        </is>
      </c>
      <c r="B21" s="5" t="n">
        <v>977</v>
      </c>
      <c r="C21" s="5" t="n">
        <v>-6302</v>
      </c>
    </row>
    <row r="22">
      <c r="A22" s="4" t="inlineStr">
        <is>
          <t>Other items, net</t>
        </is>
      </c>
      <c r="B22" s="5" t="n">
        <v>-2208</v>
      </c>
      <c r="C22" s="5" t="n">
        <v>13</v>
      </c>
    </row>
    <row r="23">
      <c r="A23" s="4" t="inlineStr">
        <is>
          <t>Net cash provided by (used in) operating activities</t>
        </is>
      </c>
      <c r="B23" s="5" t="n">
        <v>40669</v>
      </c>
      <c r="C23" s="5" t="n">
        <v>566</v>
      </c>
    </row>
    <row r="24">
      <c r="A24" s="3" t="inlineStr">
        <is>
          <t>Cash flows from investing activities</t>
        </is>
      </c>
      <c r="B24" s="4" t="inlineStr">
        <is>
          <t xml:space="preserve"> </t>
        </is>
      </c>
      <c r="C24" s="4" t="inlineStr">
        <is>
          <t xml:space="preserve"> </t>
        </is>
      </c>
    </row>
    <row r="25">
      <c r="A25" s="4" t="inlineStr">
        <is>
          <t>Proceeds from redemptions of investment in Solasglas</t>
        </is>
      </c>
      <c r="B25" s="5" t="n">
        <v>0</v>
      </c>
      <c r="C25" s="5" t="n">
        <v>37997</v>
      </c>
    </row>
    <row r="26">
      <c r="A26" s="4" t="inlineStr">
        <is>
          <t>Contributions to investment in Solasglas</t>
        </is>
      </c>
      <c r="B26" s="5" t="n">
        <v>-70000</v>
      </c>
      <c r="C26" s="5" t="n">
        <v>-47001</v>
      </c>
    </row>
    <row r="27">
      <c r="A27" s="4" t="inlineStr">
        <is>
          <t>Purchases of other investments</t>
        </is>
      </c>
      <c r="B27" s="5" t="n">
        <v>-414</v>
      </c>
      <c r="C27" s="5" t="n">
        <v>-4045</v>
      </c>
    </row>
    <row r="28">
      <c r="A28" s="4" t="inlineStr">
        <is>
          <t>Proceeds on disposal of other investments</t>
        </is>
      </c>
      <c r="B28" s="5" t="n">
        <v>168</v>
      </c>
      <c r="C28" s="5" t="n">
        <v>6000</v>
      </c>
    </row>
    <row r="29">
      <c r="A29" s="4" t="inlineStr">
        <is>
          <t>Net cash provided by (used in) investing activities</t>
        </is>
      </c>
      <c r="B29" s="5" t="n">
        <v>-70246</v>
      </c>
      <c r="C29" s="5" t="n">
        <v>-7049</v>
      </c>
    </row>
    <row r="30">
      <c r="A30" s="3" t="inlineStr">
        <is>
          <t>Cash flows from financing activities</t>
        </is>
      </c>
      <c r="B30" s="4" t="inlineStr">
        <is>
          <t xml:space="preserve"> </t>
        </is>
      </c>
      <c r="C30" s="4" t="inlineStr">
        <is>
          <t xml:space="preserve"> </t>
        </is>
      </c>
    </row>
    <row r="31">
      <c r="A31" s="4" t="inlineStr">
        <is>
          <t>Repayment of term loans</t>
        </is>
      </c>
      <c r="B31" s="5" t="n">
        <v>-11876</v>
      </c>
      <c r="C31" s="5" t="n">
        <v>0</v>
      </c>
    </row>
    <row r="32">
      <c r="A32" s="4" t="inlineStr">
        <is>
          <t>Repurchases of convertible senior notes payable</t>
        </is>
      </c>
      <c r="B32" s="5" t="n">
        <v>0</v>
      </c>
      <c r="C32" s="5" t="n">
        <v>-17085</v>
      </c>
    </row>
    <row r="33">
      <c r="A33" s="4" t="inlineStr">
        <is>
          <t>Net cash used in financing activities</t>
        </is>
      </c>
      <c r="B33" s="5" t="n">
        <v>-11876</v>
      </c>
      <c r="C33" s="5" t="n">
        <v>-17085</v>
      </c>
    </row>
    <row r="34">
      <c r="A34" s="4" t="inlineStr">
        <is>
          <t>Effect of foreign exchange rate changes on cash, cash equivalents and restricted cash</t>
        </is>
      </c>
      <c r="B34" s="5" t="n">
        <v>-107</v>
      </c>
      <c r="C34" s="5" t="n">
        <v>351</v>
      </c>
    </row>
    <row r="35">
      <c r="A35" s="4" t="inlineStr">
        <is>
          <t>Decrease in cash, cash equivalents and restricted cash</t>
        </is>
      </c>
      <c r="B35" s="5" t="n">
        <v>-41560</v>
      </c>
      <c r="C35" s="5" t="n">
        <v>-23217</v>
      </c>
    </row>
    <row r="36">
      <c r="A36" s="4" t="inlineStr">
        <is>
          <t>Cash, cash equivalents and restricted cash at beginning of the period</t>
        </is>
      </c>
      <c r="B36" s="5" t="n">
        <v>655730</v>
      </c>
      <c r="C36" s="5" t="n">
        <v>706548</v>
      </c>
    </row>
    <row r="37">
      <c r="A37" s="4" t="inlineStr">
        <is>
          <t>Cash, cash equivalents and restricted cash at end of the period</t>
        </is>
      </c>
      <c r="B37" s="5" t="n">
        <v>614170</v>
      </c>
      <c r="C37" s="5" t="n">
        <v>683331</v>
      </c>
    </row>
    <row r="38">
      <c r="A38" s="3" t="inlineStr">
        <is>
          <t>Supplementary information</t>
        </is>
      </c>
      <c r="B38" s="4" t="inlineStr">
        <is>
          <t xml:space="preserve"> </t>
        </is>
      </c>
      <c r="C38" s="4" t="inlineStr">
        <is>
          <t xml:space="preserve"> </t>
        </is>
      </c>
    </row>
    <row r="39">
      <c r="A39" s="4" t="inlineStr">
        <is>
          <t>Interest paid in cash</t>
        </is>
      </c>
      <c r="B39" s="5" t="n">
        <v>3315</v>
      </c>
      <c r="C39" s="5" t="n">
        <v>1578</v>
      </c>
    </row>
    <row r="40">
      <c r="A40" s="4" t="inlineStr">
        <is>
          <t>Income tax paid (refund received) in cash</t>
        </is>
      </c>
      <c r="B40" s="6" t="n">
        <v>153</v>
      </c>
      <c r="C40" s="6" t="n">
        <v>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Narrative (Details) - USD ($) $ / shares in Units, $ in Millions</t>
        </is>
      </c>
      <c r="B1" s="2" t="inlineStr">
        <is>
          <t>6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issuance (in shares)</t>
        </is>
      </c>
      <c r="B4" s="5" t="n">
        <v>2914198</v>
      </c>
      <c r="C4" s="4" t="inlineStr">
        <is>
          <t xml:space="preserve"> </t>
        </is>
      </c>
      <c r="D4" s="5" t="n">
        <v>3296771</v>
      </c>
    </row>
    <row r="5">
      <c r="A5" s="4" t="inlineStr">
        <is>
          <t>Chief Executive Offic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5" t="n">
        <v>250000</v>
      </c>
      <c r="C7" s="4" t="inlineStr">
        <is>
          <t xml:space="preserve"> </t>
        </is>
      </c>
      <c r="D7" s="4" t="inlineStr">
        <is>
          <t xml:space="preserve"> </t>
        </is>
      </c>
    </row>
    <row r="8">
      <c r="A8" s="4" t="inlineStr">
        <is>
          <t>Grants (in dollars per share)</t>
        </is>
      </c>
      <c r="B8" s="7" t="n">
        <v>4.31</v>
      </c>
      <c r="C8" s="4" t="inlineStr">
        <is>
          <t xml:space="preserve"> </t>
        </is>
      </c>
      <c r="D8" s="4" t="inlineStr">
        <is>
          <t xml:space="preserve"> </t>
        </is>
      </c>
    </row>
    <row r="9">
      <c r="A9" s="4" t="inlineStr">
        <is>
          <t>General and Administrative Expen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based compensation expense, net of forfeiture reversals</t>
        </is>
      </c>
      <c r="B11" s="10" t="n">
        <v>2.9</v>
      </c>
      <c r="C11" s="10" t="n">
        <v>2.3</v>
      </c>
      <c r="D11" s="4" t="inlineStr">
        <is>
          <t xml:space="preserve"> </t>
        </is>
      </c>
    </row>
    <row r="12">
      <c r="A12" s="4" t="inlineStr">
        <is>
          <t>Employee and Director Restricted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granted to employees RSUs (in shares)</t>
        </is>
      </c>
      <c r="B14" s="5" t="n">
        <v>0</v>
      </c>
      <c r="C14" s="5" t="n">
        <v>535329</v>
      </c>
      <c r="D14" s="4" t="inlineStr">
        <is>
          <t xml:space="preserve"> </t>
        </is>
      </c>
    </row>
    <row r="15">
      <c r="A15" s="4" t="inlineStr">
        <is>
          <t>Total fair value of restricted shares vested</t>
        </is>
      </c>
      <c r="B15" s="10" t="n">
        <v>1.9</v>
      </c>
      <c r="C15" s="10" t="n">
        <v>1.7</v>
      </c>
      <c r="D15" s="4" t="inlineStr">
        <is>
          <t xml:space="preserve"> </t>
        </is>
      </c>
    </row>
    <row r="16">
      <c r="A16" s="4" t="inlineStr">
        <is>
          <t>Performance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granted to employees RSUs (in shares)</t>
        </is>
      </c>
      <c r="B18" s="5" t="n">
        <v>258148</v>
      </c>
      <c r="C18" s="5" t="n">
        <v>71121</v>
      </c>
      <c r="D18" s="4" t="inlineStr">
        <is>
          <t xml:space="preserve"> </t>
        </is>
      </c>
    </row>
    <row r="19">
      <c r="A19" s="4" t="inlineStr">
        <is>
          <t>Total fair value of restricted shares vested</t>
        </is>
      </c>
      <c r="B19" s="10" t="n">
        <v>0.7</v>
      </c>
      <c r="C19" s="10" t="n">
        <v>0.5</v>
      </c>
      <c r="D19" s="4" t="inlineStr">
        <is>
          <t xml:space="preserve"> </t>
        </is>
      </c>
    </row>
    <row r="20">
      <c r="A20" s="4" t="inlineStr">
        <is>
          <t>Cliff vesting period after date of issuance</t>
        </is>
      </c>
      <c r="B20" s="4" t="inlineStr">
        <is>
          <t>3 years</t>
        </is>
      </c>
      <c r="C20" s="4" t="inlineStr">
        <is>
          <t xml:space="preserve"> </t>
        </is>
      </c>
      <c r="D20" s="4" t="inlineStr">
        <is>
          <t xml:space="preserve"> </t>
        </is>
      </c>
    </row>
    <row r="21">
      <c r="A21" s="4" t="inlineStr">
        <is>
          <t>Cliff vesting percentage after date of issuance (in percent)</t>
        </is>
      </c>
      <c r="B21" s="8" t="n">
        <v>1</v>
      </c>
      <c r="C21" s="4" t="inlineStr">
        <is>
          <t xml:space="preserve"> </t>
        </is>
      </c>
      <c r="D21" s="4" t="inlineStr">
        <is>
          <t xml:space="preserve"> </t>
        </is>
      </c>
    </row>
    <row r="22">
      <c r="A22" s="4" t="inlineStr">
        <is>
          <t>Performance RSU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liff vesting percentage after date of issuance (in percent)</t>
        </is>
      </c>
      <c r="B24" s="8" t="n">
        <v>0.5</v>
      </c>
      <c r="C24" s="4" t="inlineStr">
        <is>
          <t xml:space="preserve"> </t>
        </is>
      </c>
      <c r="D24" s="4" t="inlineStr">
        <is>
          <t xml:space="preserve"> </t>
        </is>
      </c>
    </row>
    <row r="25">
      <c r="A25" s="4" t="inlineStr">
        <is>
          <t>Performance RSU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liff vesting percentage after date of issuance (in percent)</t>
        </is>
      </c>
      <c r="B27" s="8" t="n">
        <v>2</v>
      </c>
      <c r="C27" s="4" t="inlineStr">
        <is>
          <t xml:space="preserve"> </t>
        </is>
      </c>
      <c r="D27" s="4" t="inlineStr">
        <is>
          <t xml:space="preserve"> </t>
        </is>
      </c>
    </row>
    <row r="28">
      <c r="A28" s="4" t="inlineStr">
        <is>
          <t>Anti-dilutive stock options outstanding | Chief Executive Offic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liff vesting period after date of issuance</t>
        </is>
      </c>
      <c r="B30" s="4" t="inlineStr">
        <is>
          <t>10 years</t>
        </is>
      </c>
      <c r="C30" s="4" t="inlineStr">
        <is>
          <t xml:space="preserve"> </t>
        </is>
      </c>
      <c r="D30" s="4" t="inlineStr">
        <is>
          <t xml:space="preserve"> </t>
        </is>
      </c>
    </row>
    <row r="31">
      <c r="A31" s="4" t="inlineStr">
        <is>
          <t>Number of options exercisable (in shares)</t>
        </is>
      </c>
      <c r="B31" s="5" t="n">
        <v>50000</v>
      </c>
      <c r="C31" s="4" t="inlineStr">
        <is>
          <t xml:space="preserve"> </t>
        </is>
      </c>
      <c r="D31" s="4" t="inlineStr">
        <is>
          <t xml:space="preserve"> </t>
        </is>
      </c>
    </row>
    <row r="32">
      <c r="A32" s="4" t="inlineStr">
        <is>
          <t>Performance Restricted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shares granted to employees RSUs (in shares)</t>
        </is>
      </c>
      <c r="B34" s="5" t="n">
        <v>0</v>
      </c>
      <c r="C34" s="5" t="n">
        <v>357766</v>
      </c>
      <c r="D3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BASED COMPENSATION - Restricted Stock Units (Details) - $ / shares</t>
        </is>
      </c>
      <c r="B1" s="2" t="inlineStr">
        <is>
          <t>6 Months Ended</t>
        </is>
      </c>
    </row>
    <row r="2">
      <c r="B2" s="2" t="inlineStr">
        <is>
          <t>Jun. 30, 2024</t>
        </is>
      </c>
      <c r="C2" s="2" t="inlineStr">
        <is>
          <t>Jun. 30, 2023</t>
        </is>
      </c>
    </row>
    <row r="3">
      <c r="A3" s="4" t="inlineStr">
        <is>
          <t>Performance RSUs</t>
        </is>
      </c>
      <c r="B3" s="4" t="inlineStr">
        <is>
          <t xml:space="preserve"> </t>
        </is>
      </c>
      <c r="C3" s="4" t="inlineStr">
        <is>
          <t xml:space="preserve"> </t>
        </is>
      </c>
    </row>
    <row r="4">
      <c r="A4" s="3" t="inlineStr">
        <is>
          <t>Number of non-vested RSUs</t>
        </is>
      </c>
      <c r="B4" s="4" t="inlineStr">
        <is>
          <t xml:space="preserve"> </t>
        </is>
      </c>
      <c r="C4" s="4" t="inlineStr">
        <is>
          <t xml:space="preserve"> </t>
        </is>
      </c>
    </row>
    <row r="5">
      <c r="A5" s="4" t="inlineStr">
        <is>
          <t>Beginning balance (in shares)</t>
        </is>
      </c>
      <c r="B5" s="5" t="n">
        <v>154445</v>
      </c>
      <c r="C5" s="5" t="n">
        <v>105008</v>
      </c>
    </row>
    <row r="6">
      <c r="A6" s="4" t="inlineStr">
        <is>
          <t>Granted (in shares)</t>
        </is>
      </c>
      <c r="B6" s="5" t="n">
        <v>258148</v>
      </c>
      <c r="C6" s="5" t="n">
        <v>71121</v>
      </c>
    </row>
    <row r="7">
      <c r="A7" s="4" t="inlineStr">
        <is>
          <t>Vested (in shares)</t>
        </is>
      </c>
      <c r="B7" s="5" t="n">
        <v>0</v>
      </c>
      <c r="C7" s="5" t="n">
        <v>0</v>
      </c>
    </row>
    <row r="8">
      <c r="A8" s="4" t="inlineStr">
        <is>
          <t>Forfeited (in shares)</t>
        </is>
      </c>
      <c r="B8" s="5" t="n">
        <v>0</v>
      </c>
      <c r="C8" s="5" t="n">
        <v>0</v>
      </c>
    </row>
    <row r="9">
      <c r="A9" s="4" t="inlineStr">
        <is>
          <t>Ending balance (in shares)</t>
        </is>
      </c>
      <c r="B9" s="5" t="n">
        <v>412593</v>
      </c>
      <c r="C9" s="5" t="n">
        <v>176129</v>
      </c>
    </row>
    <row r="10">
      <c r="A10" s="3" t="inlineStr">
        <is>
          <t>Weighted  average grant date fair value</t>
        </is>
      </c>
      <c r="B10" s="4" t="inlineStr">
        <is>
          <t xml:space="preserve"> </t>
        </is>
      </c>
      <c r="C10" s="4" t="inlineStr">
        <is>
          <t xml:space="preserve"> </t>
        </is>
      </c>
    </row>
    <row r="11">
      <c r="A11" s="4" t="inlineStr">
        <is>
          <t>Beginning balance (in dollars per share)</t>
        </is>
      </c>
      <c r="B11" s="7" t="n">
        <v>8.029999999999999</v>
      </c>
      <c r="C11" s="7" t="n">
        <v>6.82</v>
      </c>
    </row>
    <row r="12">
      <c r="A12" s="4" t="inlineStr">
        <is>
          <t>Granted (in dollars per share)</t>
        </is>
      </c>
      <c r="B12" s="11" t="n">
        <v>11.85</v>
      </c>
      <c r="C12" s="11" t="n">
        <v>9.85</v>
      </c>
    </row>
    <row r="13">
      <c r="A13" s="4" t="inlineStr">
        <is>
          <t>Vested (in dollars per share)</t>
        </is>
      </c>
      <c r="B13" s="5" t="n">
        <v>0</v>
      </c>
      <c r="C13" s="5" t="n">
        <v>0</v>
      </c>
    </row>
    <row r="14">
      <c r="A14" s="4" t="inlineStr">
        <is>
          <t>Forfeited (in dollars per share)</t>
        </is>
      </c>
      <c r="B14" s="5" t="n">
        <v>0</v>
      </c>
      <c r="C14" s="5" t="n">
        <v>0</v>
      </c>
    </row>
    <row r="15">
      <c r="A15" s="4" t="inlineStr">
        <is>
          <t>Ending balance (in dollars per share)</t>
        </is>
      </c>
      <c r="B15" s="7" t="n">
        <v>10.42</v>
      </c>
      <c r="C15" s="7" t="n">
        <v>8.039999999999999</v>
      </c>
    </row>
    <row r="16">
      <c r="A16" s="4" t="inlineStr">
        <is>
          <t>Service RSUs</t>
        </is>
      </c>
      <c r="B16" s="4" t="inlineStr">
        <is>
          <t xml:space="preserve"> </t>
        </is>
      </c>
      <c r="C16" s="4" t="inlineStr">
        <is>
          <t xml:space="preserve"> </t>
        </is>
      </c>
    </row>
    <row r="17">
      <c r="A17" s="3" t="inlineStr">
        <is>
          <t>Number of non-vested RSUs</t>
        </is>
      </c>
      <c r="B17" s="4" t="inlineStr">
        <is>
          <t xml:space="preserve"> </t>
        </is>
      </c>
      <c r="C17" s="4" t="inlineStr">
        <is>
          <t xml:space="preserve"> </t>
        </is>
      </c>
    </row>
    <row r="18">
      <c r="A18" s="4" t="inlineStr">
        <is>
          <t>Beginning balance (in shares)</t>
        </is>
      </c>
      <c r="B18" s="5" t="n">
        <v>110425</v>
      </c>
      <c r="C18" s="5" t="n">
        <v>172952</v>
      </c>
    </row>
    <row r="19">
      <c r="A19" s="4" t="inlineStr">
        <is>
          <t>Granted (in shares)</t>
        </is>
      </c>
      <c r="B19" s="5" t="n">
        <v>124425</v>
      </c>
      <c r="C19" s="5" t="n">
        <v>42811</v>
      </c>
    </row>
    <row r="20">
      <c r="A20" s="4" t="inlineStr">
        <is>
          <t>Vested (in shares)</t>
        </is>
      </c>
      <c r="B20" s="5" t="n">
        <v>-74357</v>
      </c>
      <c r="C20" s="5" t="n">
        <v>-77695</v>
      </c>
    </row>
    <row r="21">
      <c r="A21" s="4" t="inlineStr">
        <is>
          <t>Forfeited (in shares)</t>
        </is>
      </c>
      <c r="B21" s="5" t="n">
        <v>0</v>
      </c>
      <c r="C21" s="5" t="n">
        <v>-1788</v>
      </c>
    </row>
    <row r="22">
      <c r="A22" s="4" t="inlineStr">
        <is>
          <t>Ending balance (in shares)</t>
        </is>
      </c>
      <c r="B22" s="5" t="n">
        <v>160493</v>
      </c>
      <c r="C22" s="5" t="n">
        <v>136280</v>
      </c>
    </row>
    <row r="23">
      <c r="A23" s="3" t="inlineStr">
        <is>
          <t>Weighted  average grant date fair value</t>
        </is>
      </c>
      <c r="B23" s="4" t="inlineStr">
        <is>
          <t xml:space="preserve"> </t>
        </is>
      </c>
      <c r="C23" s="4" t="inlineStr">
        <is>
          <t xml:space="preserve"> </t>
        </is>
      </c>
    </row>
    <row r="24">
      <c r="A24" s="4" t="inlineStr">
        <is>
          <t>Beginning balance (in dollars per share)</t>
        </is>
      </c>
      <c r="B24" s="7" t="n">
        <v>8.779999999999999</v>
      </c>
      <c r="C24" s="7" t="n">
        <v>7.58</v>
      </c>
    </row>
    <row r="25">
      <c r="A25" s="4" t="inlineStr">
        <is>
          <t>Granted (in dollars per share)</t>
        </is>
      </c>
      <c r="B25" s="11" t="n">
        <v>11.85</v>
      </c>
      <c r="C25" s="11" t="n">
        <v>9.85</v>
      </c>
    </row>
    <row r="26">
      <c r="A26" s="4" t="inlineStr">
        <is>
          <t>Vested (in dollars per share)</t>
        </is>
      </c>
      <c r="B26" s="11" t="n">
        <v>8.84</v>
      </c>
      <c r="C26" s="11" t="n">
        <v>6.74</v>
      </c>
    </row>
    <row r="27">
      <c r="A27" s="4" t="inlineStr">
        <is>
          <t>Forfeited (in dollars per share)</t>
        </is>
      </c>
      <c r="B27" s="5" t="n">
        <v>0</v>
      </c>
      <c r="C27" s="11" t="n">
        <v>7.82</v>
      </c>
    </row>
    <row r="28">
      <c r="A28" s="4" t="inlineStr">
        <is>
          <t>Ending balance (in dollars per share)</t>
        </is>
      </c>
      <c r="B28" s="7" t="n">
        <v>11.14</v>
      </c>
      <c r="C28" s="7" t="n">
        <v>8.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Valuation Assumptions (Details) - Chief Executive Officer</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Expected volatility</t>
        </is>
      </c>
      <c r="B4" s="9" t="n">
        <v>0.364</v>
      </c>
    </row>
    <row r="5">
      <c r="A5" s="4" t="inlineStr">
        <is>
          <t>Expected term (in years)</t>
        </is>
      </c>
      <c r="B5" s="4" t="inlineStr">
        <is>
          <t>5 years</t>
        </is>
      </c>
    </row>
    <row r="6">
      <c r="A6" s="4" t="inlineStr">
        <is>
          <t>Expected dividend yield</t>
        </is>
      </c>
      <c r="B6" s="8" t="n">
        <v>0</v>
      </c>
    </row>
    <row r="7">
      <c r="A7" s="4" t="inlineStr">
        <is>
          <t>Risk-free interest rate</t>
        </is>
      </c>
      <c r="B7" s="9" t="n">
        <v>0.039</v>
      </c>
    </row>
    <row r="8">
      <c r="A8" s="4" t="inlineStr">
        <is>
          <t>Stock price at grant date</t>
        </is>
      </c>
      <c r="B8" s="7" t="n">
        <v>1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for EPS</t>
        </is>
      </c>
      <c r="B3" s="4" t="inlineStr">
        <is>
          <t xml:space="preserve"> </t>
        </is>
      </c>
      <c r="C3" s="4" t="inlineStr">
        <is>
          <t xml:space="preserve"> </t>
        </is>
      </c>
      <c r="D3" s="4" t="inlineStr">
        <is>
          <t xml:space="preserve"> </t>
        </is>
      </c>
      <c r="E3" s="4" t="inlineStr">
        <is>
          <t xml:space="preserve"> </t>
        </is>
      </c>
    </row>
    <row r="4">
      <c r="A4" s="4" t="inlineStr">
        <is>
          <t>Net income - basic</t>
        </is>
      </c>
      <c r="B4" s="6" t="n">
        <v>7978</v>
      </c>
      <c r="C4" s="6" t="n">
        <v>49860</v>
      </c>
      <c r="D4" s="6" t="n">
        <v>34997</v>
      </c>
      <c r="E4" s="6" t="n">
        <v>55747</v>
      </c>
    </row>
    <row r="5">
      <c r="A5" s="4" t="inlineStr">
        <is>
          <t>Add: interest on convertible notes</t>
        </is>
      </c>
      <c r="B5" s="5" t="n">
        <v>0</v>
      </c>
      <c r="C5" s="5" t="n">
        <v>744</v>
      </c>
      <c r="D5" s="5" t="n">
        <v>0</v>
      </c>
      <c r="E5" s="5" t="n">
        <v>1520</v>
      </c>
    </row>
    <row r="6">
      <c r="A6" s="4" t="inlineStr">
        <is>
          <t>Less: gain on repurchase of convertible notes</t>
        </is>
      </c>
      <c r="B6" s="5" t="n">
        <v>0</v>
      </c>
      <c r="C6" s="5" t="n">
        <v>0</v>
      </c>
      <c r="D6" s="5" t="n">
        <v>0</v>
      </c>
      <c r="E6" s="5" t="n">
        <v>-265</v>
      </c>
    </row>
    <row r="7">
      <c r="A7" s="4" t="inlineStr">
        <is>
          <t>Net income - diluted</t>
        </is>
      </c>
      <c r="B7" s="6" t="n">
        <v>7978</v>
      </c>
      <c r="C7" s="6" t="n">
        <v>50604</v>
      </c>
      <c r="D7" s="6" t="n">
        <v>34997</v>
      </c>
      <c r="E7" s="6" t="n">
        <v>57002</v>
      </c>
    </row>
    <row r="8">
      <c r="A8" s="3" t="inlineStr">
        <is>
          <t>Denominator for EPS</t>
        </is>
      </c>
      <c r="B8" s="4" t="inlineStr">
        <is>
          <t xml:space="preserve"> </t>
        </is>
      </c>
      <c r="C8" s="4" t="inlineStr">
        <is>
          <t xml:space="preserve"> </t>
        </is>
      </c>
      <c r="D8" s="4" t="inlineStr">
        <is>
          <t xml:space="preserve"> </t>
        </is>
      </c>
      <c r="E8" s="4" t="inlineStr">
        <is>
          <t xml:space="preserve"> </t>
        </is>
      </c>
    </row>
    <row r="9">
      <c r="A9" s="4" t="inlineStr">
        <is>
          <t>Weighted average shares outstanding - basic (in shares)</t>
        </is>
      </c>
      <c r="B9" s="5" t="n">
        <v>34238863</v>
      </c>
      <c r="C9" s="5" t="n">
        <v>34070818</v>
      </c>
      <c r="D9" s="5" t="n">
        <v>34255454</v>
      </c>
      <c r="E9" s="5" t="n">
        <v>34065066</v>
      </c>
    </row>
    <row r="10">
      <c r="A10" s="4" t="inlineStr">
        <is>
          <t>Effect of dilutive employee and director share-based awards (in shares)</t>
        </is>
      </c>
      <c r="B10" s="5" t="n">
        <v>460319</v>
      </c>
      <c r="C10" s="5" t="n">
        <v>580494</v>
      </c>
      <c r="D10" s="5" t="n">
        <v>423871</v>
      </c>
      <c r="E10" s="5" t="n">
        <v>534958</v>
      </c>
    </row>
    <row r="11">
      <c r="A11" s="4" t="inlineStr">
        <is>
          <t>Shares potentially issuable in connection with convertible notes (in shares)</t>
        </is>
      </c>
      <c r="B11" s="5" t="n">
        <v>0</v>
      </c>
      <c r="C11" s="5" t="n">
        <v>3615825</v>
      </c>
      <c r="D11" s="5" t="n">
        <v>0</v>
      </c>
      <c r="E11" s="5" t="n">
        <v>3722897</v>
      </c>
    </row>
    <row r="12">
      <c r="A12" s="4" t="inlineStr">
        <is>
          <t>Weighted average shares outstanding - diluted (in shares)</t>
        </is>
      </c>
      <c r="B12" s="5" t="n">
        <v>34699182</v>
      </c>
      <c r="C12" s="5" t="n">
        <v>38267137</v>
      </c>
      <c r="D12" s="5" t="n">
        <v>34679325</v>
      </c>
      <c r="E12" s="5" t="n">
        <v>38322921</v>
      </c>
    </row>
    <row r="13">
      <c r="A13" s="3" t="inlineStr">
        <is>
          <t>EPS:</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23</v>
      </c>
      <c r="C14" s="7" t="n">
        <v>1.46</v>
      </c>
      <c r="D14" s="7" t="n">
        <v>1.02</v>
      </c>
      <c r="E14" s="7" t="n">
        <v>1.64</v>
      </c>
    </row>
    <row r="15">
      <c r="A15" s="4" t="inlineStr">
        <is>
          <t>Diluted (in dollars per share)</t>
        </is>
      </c>
      <c r="B15" s="7" t="n">
        <v>0.23</v>
      </c>
      <c r="C15" s="7" t="n">
        <v>1.32</v>
      </c>
      <c r="D15" s="7" t="n">
        <v>1.01</v>
      </c>
      <c r="E15" s="7" t="n">
        <v>1.49</v>
      </c>
    </row>
    <row r="16">
      <c r="A16" s="4" t="inlineStr">
        <is>
          <t>Anti-dilutive stock options outstanding</t>
        </is>
      </c>
      <c r="B16" s="4" t="inlineStr">
        <is>
          <t xml:space="preserve"> </t>
        </is>
      </c>
      <c r="C16" s="4" t="inlineStr">
        <is>
          <t xml:space="preserve"> </t>
        </is>
      </c>
      <c r="D16" s="4" t="inlineStr">
        <is>
          <t xml:space="preserve"> </t>
        </is>
      </c>
      <c r="E16" s="4" t="inlineStr">
        <is>
          <t xml:space="preserve"> </t>
        </is>
      </c>
    </row>
    <row r="17">
      <c r="A17" s="3" t="inlineStr">
        <is>
          <t>Denominator for EPS</t>
        </is>
      </c>
      <c r="B17" s="4" t="inlineStr">
        <is>
          <t xml:space="preserve"> </t>
        </is>
      </c>
      <c r="C17" s="4" t="inlineStr">
        <is>
          <t xml:space="preserve"> </t>
        </is>
      </c>
      <c r="D17" s="4" t="inlineStr">
        <is>
          <t xml:space="preserve"> </t>
        </is>
      </c>
      <c r="E17" s="4" t="inlineStr">
        <is>
          <t xml:space="preserve"> </t>
        </is>
      </c>
    </row>
    <row r="18">
      <c r="A18" s="4" t="inlineStr">
        <is>
          <t>Anti-dilutive stock options outstanding (in shares)</t>
        </is>
      </c>
      <c r="B18" s="5" t="n">
        <v>902140</v>
      </c>
      <c r="C18" s="5" t="n">
        <v>690337</v>
      </c>
      <c r="D18" s="5" t="n">
        <v>902140</v>
      </c>
      <c r="E18" s="5" t="n">
        <v>69033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Abstract]</t>
        </is>
      </c>
      <c r="B3" s="4" t="inlineStr">
        <is>
          <t xml:space="preserve"> </t>
        </is>
      </c>
      <c r="C3" s="4" t="inlineStr">
        <is>
          <t xml:space="preserve"> </t>
        </is>
      </c>
      <c r="D3" s="4" t="inlineStr">
        <is>
          <t xml:space="preserve"> </t>
        </is>
      </c>
      <c r="E3" s="4" t="inlineStr">
        <is>
          <t xml:space="preserve"> </t>
        </is>
      </c>
    </row>
    <row r="4">
      <c r="A4" s="4" t="inlineStr">
        <is>
          <t>Interest and dividend income, net of withholding taxes and other expenses</t>
        </is>
      </c>
      <c r="B4" s="6" t="n">
        <v>8135</v>
      </c>
      <c r="C4" s="6" t="n">
        <v>8863</v>
      </c>
      <c r="D4" s="6" t="n">
        <v>16691</v>
      </c>
      <c r="E4" s="6" t="n">
        <v>17491</v>
      </c>
    </row>
    <row r="5">
      <c r="A5" s="4" t="inlineStr">
        <is>
          <t>Net realized and unrealized gains on other investments (see Note 4)</t>
        </is>
      </c>
      <c r="B5" s="5" t="n">
        <v>89</v>
      </c>
      <c r="C5" s="5" t="n">
        <v>506</v>
      </c>
      <c r="D5" s="5" t="n">
        <v>-324</v>
      </c>
      <c r="E5" s="5" t="n">
        <v>256</v>
      </c>
    </row>
    <row r="6">
      <c r="A6" s="4" t="inlineStr">
        <is>
          <t>Net investment-related income</t>
        </is>
      </c>
      <c r="B6" s="5" t="n">
        <v>8224</v>
      </c>
      <c r="C6" s="5" t="n">
        <v>9369</v>
      </c>
      <c r="D6" s="5" t="n">
        <v>16367</v>
      </c>
      <c r="E6" s="5" t="n">
        <v>17747</v>
      </c>
    </row>
    <row r="7">
      <c r="A7" s="4" t="inlineStr">
        <is>
          <t>Share of Solasglas' net income (see Note 3)</t>
        </is>
      </c>
      <c r="B7" s="5" t="n">
        <v>4330</v>
      </c>
      <c r="C7" s="5" t="n">
        <v>32782</v>
      </c>
      <c r="D7" s="5" t="n">
        <v>22578</v>
      </c>
      <c r="E7" s="5" t="n">
        <v>29644</v>
      </c>
    </row>
    <row r="8">
      <c r="A8" s="4" t="inlineStr">
        <is>
          <t>Total investment income</t>
        </is>
      </c>
      <c r="B8" s="6" t="n">
        <v>12554</v>
      </c>
      <c r="C8" s="6" t="n">
        <v>42151</v>
      </c>
      <c r="D8" s="6" t="n">
        <v>38945</v>
      </c>
      <c r="E8" s="6" t="n">
        <v>473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 USD ($) shares in Millions</t>
        </is>
      </c>
      <c r="C1" s="2" t="inlineStr">
        <is>
          <t>6 Months Ended</t>
        </is>
      </c>
    </row>
    <row r="2">
      <c r="B2" s="2" t="inlineStr">
        <is>
          <t>Jan. 01, 2019</t>
        </is>
      </c>
      <c r="C2" s="2" t="inlineStr">
        <is>
          <t>Jun. 30, 2024</t>
        </is>
      </c>
      <c r="D2" s="2" t="inlineStr">
        <is>
          <t>Jul. 31, 2024</t>
        </is>
      </c>
    </row>
    <row r="3">
      <c r="A3" s="4" t="inlineStr">
        <is>
          <t>Affiliated Entity | Green Bricks Partners Inc (GRBK) | Solasglas Investments, LP (SILP)</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Common stock held (in shares)</t>
        </is>
      </c>
      <c r="B5" s="4" t="inlineStr">
        <is>
          <t xml:space="preserve"> </t>
        </is>
      </c>
      <c r="C5" s="12" t="n">
        <v>1.8</v>
      </c>
      <c r="D5" s="4" t="inlineStr">
        <is>
          <t xml:space="preserve"> </t>
        </is>
      </c>
    </row>
    <row r="6">
      <c r="A6" s="4" t="inlineStr">
        <is>
          <t>Affiliated Entity | Green Bricks Partners Inc (GRBK) | Solasglas Investments, LP (SILP) | Subsequent Event</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Common stock held (in shares)</t>
        </is>
      </c>
      <c r="B8" s="4" t="inlineStr">
        <is>
          <t xml:space="preserve"> </t>
        </is>
      </c>
      <c r="C8" s="4" t="inlineStr">
        <is>
          <t xml:space="preserve"> </t>
        </is>
      </c>
      <c r="D8" s="12" t="n">
        <v>1.3</v>
      </c>
    </row>
    <row r="9">
      <c r="A9" s="4" t="inlineStr">
        <is>
          <t>Affiliated Entity | Green Bricks Partners Inc (GRBK) | Solasglas Investments, LP (SILP)</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Ownership percentage (in percent)</t>
        </is>
      </c>
      <c r="B11" s="4" t="inlineStr">
        <is>
          <t xml:space="preserve"> </t>
        </is>
      </c>
      <c r="C11" s="9" t="n">
        <v>0.252</v>
      </c>
      <c r="D11" s="4" t="inlineStr">
        <is>
          <t xml:space="preserve"> </t>
        </is>
      </c>
    </row>
    <row r="12">
      <c r="A12" s="4" t="inlineStr">
        <is>
          <t>Service Agreement | Board of Directors Chairman</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Investor relations monthly fee</t>
        </is>
      </c>
      <c r="B14" s="4" t="inlineStr">
        <is>
          <t xml:space="preserve"> </t>
        </is>
      </c>
      <c r="C14" s="6" t="n">
        <v>5000</v>
      </c>
      <c r="D14" s="4" t="inlineStr">
        <is>
          <t xml:space="preserve"> </t>
        </is>
      </c>
    </row>
    <row r="15">
      <c r="A15" s="4" t="inlineStr">
        <is>
          <t>Contract termination prior notice period (in days)</t>
        </is>
      </c>
      <c r="B15" s="4" t="inlineStr">
        <is>
          <t xml:space="preserve"> </t>
        </is>
      </c>
      <c r="C15" s="4" t="inlineStr">
        <is>
          <t>30 days</t>
        </is>
      </c>
      <c r="D15" s="4" t="inlineStr">
        <is>
          <t xml:space="preserve"> </t>
        </is>
      </c>
    </row>
    <row r="16">
      <c r="A16" s="4" t="inlineStr">
        <is>
          <t>Collateral Assets Investment Management Agreement | Board of Directors Chairman</t>
        </is>
      </c>
      <c r="B16" s="4" t="inlineStr">
        <is>
          <t xml:space="preserve"> </t>
        </is>
      </c>
      <c r="C16" s="4" t="inlineStr">
        <is>
          <t xml:space="preserve"> </t>
        </is>
      </c>
      <c r="D16" s="4" t="inlineStr">
        <is>
          <t xml:space="preserve"> </t>
        </is>
      </c>
    </row>
    <row r="17">
      <c r="A17" s="3" t="inlineStr">
        <is>
          <t>Related Party Transaction</t>
        </is>
      </c>
      <c r="B17" s="4" t="inlineStr">
        <is>
          <t xml:space="preserve"> </t>
        </is>
      </c>
      <c r="C17" s="4" t="inlineStr">
        <is>
          <t xml:space="preserve"> </t>
        </is>
      </c>
      <c r="D17" s="4" t="inlineStr">
        <is>
          <t xml:space="preserve"> </t>
        </is>
      </c>
    </row>
    <row r="18">
      <c r="A18" s="4" t="inlineStr">
        <is>
          <t>Contract termination prior notice period (in days)</t>
        </is>
      </c>
      <c r="B18" s="4" t="inlineStr">
        <is>
          <t>30 days</t>
        </is>
      </c>
      <c r="C18" s="4" t="inlineStr">
        <is>
          <t xml:space="preserve"> </t>
        </is>
      </c>
      <c r="D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Breakdown of Reinsurance Balances Receivable (Details) $ in Thousands</t>
        </is>
      </c>
      <c r="B1" s="2" t="inlineStr">
        <is>
          <t>Jun. 30, 2024 USD ($)</t>
        </is>
      </c>
      <c r="C1" s="2" t="inlineStr">
        <is>
          <t>Dec. 31, 2023 USD ($)</t>
        </is>
      </c>
    </row>
    <row r="2">
      <c r="A2" s="3" t="inlineStr">
        <is>
          <t>Amount</t>
        </is>
      </c>
      <c r="B2" s="4" t="inlineStr">
        <is>
          <t xml:space="preserve"> </t>
        </is>
      </c>
      <c r="C2" s="4" t="inlineStr">
        <is>
          <t xml:space="preserve"> </t>
        </is>
      </c>
    </row>
    <row r="3">
      <c r="A3" s="4" t="inlineStr">
        <is>
          <t>Premiums receivable</t>
        </is>
      </c>
      <c r="B3" s="6" t="n">
        <v>260801</v>
      </c>
      <c r="C3" s="6" t="n">
        <v>186940</v>
      </c>
    </row>
    <row r="4">
      <c r="A4" s="4" t="inlineStr">
        <is>
          <t>Funds held by cedants</t>
        </is>
      </c>
      <c r="B4" s="5" t="n">
        <v>48790</v>
      </c>
      <c r="C4" s="5" t="n">
        <v>50075</v>
      </c>
    </row>
    <row r="5">
      <c r="A5" s="4" t="inlineStr">
        <is>
          <t>Premiums held by Lloyds' syndicates</t>
        </is>
      </c>
      <c r="B5" s="5" t="n">
        <v>264685</v>
      </c>
      <c r="C5" s="5" t="n">
        <v>264278</v>
      </c>
    </row>
    <row r="6">
      <c r="A6" s="4" t="inlineStr">
        <is>
          <t>Funds at Lloyd’s</t>
        </is>
      </c>
      <c r="B6" s="5" t="n">
        <v>110624</v>
      </c>
      <c r="C6" s="5" t="n">
        <v>115772</v>
      </c>
    </row>
    <row r="7">
      <c r="A7" s="4" t="inlineStr">
        <is>
          <t>Profit commission receivable</t>
        </is>
      </c>
      <c r="B7" s="5" t="n">
        <v>2708</v>
      </c>
      <c r="C7" s="5" t="n">
        <v>2302</v>
      </c>
    </row>
    <row r="8">
      <c r="A8" s="4" t="inlineStr">
        <is>
          <t>Deposit assets</t>
        </is>
      </c>
      <c r="B8" s="5" t="n">
        <v>0</v>
      </c>
      <c r="C8" s="5" t="n">
        <v>888</v>
      </c>
    </row>
    <row r="9">
      <c r="A9" s="4" t="inlineStr">
        <is>
          <t>Total before provision</t>
        </is>
      </c>
      <c r="B9" s="5" t="n">
        <v>687608</v>
      </c>
      <c r="C9" s="5" t="n">
        <v>620255</v>
      </c>
    </row>
    <row r="10">
      <c r="A10" s="4" t="inlineStr">
        <is>
          <t>Provision for credit losses</t>
        </is>
      </c>
      <c r="B10" s="5" t="n">
        <v>-865</v>
      </c>
      <c r="C10" s="5" t="n">
        <v>-854</v>
      </c>
    </row>
    <row r="11">
      <c r="A11" s="4" t="inlineStr">
        <is>
          <t>Reinsurance balances receivable, net</t>
        </is>
      </c>
      <c r="B11" s="6" t="n">
        <v>686743</v>
      </c>
      <c r="C11" s="6" t="n">
        <v>619401</v>
      </c>
    </row>
    <row r="12">
      <c r="A12" s="3" t="inlineStr">
        <is>
          <t>%</t>
        </is>
      </c>
      <c r="B12" s="4" t="inlineStr">
        <is>
          <t xml:space="preserve"> </t>
        </is>
      </c>
      <c r="C12" s="4" t="inlineStr">
        <is>
          <t xml:space="preserve"> </t>
        </is>
      </c>
    </row>
    <row r="13">
      <c r="A13" s="4" t="inlineStr">
        <is>
          <t>Premiums receivable</t>
        </is>
      </c>
      <c r="B13" s="13" t="n">
        <v>0.38</v>
      </c>
      <c r="C13" s="13" t="n">
        <v>0.302</v>
      </c>
    </row>
    <row r="14">
      <c r="A14" s="4" t="inlineStr">
        <is>
          <t>Funds held by cedants</t>
        </is>
      </c>
      <c r="B14" s="9" t="n">
        <v>0.07099999999999999</v>
      </c>
      <c r="C14" s="9" t="n">
        <v>0.081</v>
      </c>
    </row>
    <row r="15">
      <c r="A15" s="4" t="inlineStr">
        <is>
          <t>Premiums held by Lloyds' syndicates</t>
        </is>
      </c>
      <c r="B15" s="13" t="n">
        <v>0.385</v>
      </c>
      <c r="C15" s="13" t="n">
        <v>0.427</v>
      </c>
    </row>
    <row r="16">
      <c r="A16" s="4" t="inlineStr">
        <is>
          <t>Funds at Lloyd’s</t>
        </is>
      </c>
      <c r="B16" s="13" t="n">
        <v>0.161</v>
      </c>
      <c r="C16" s="13" t="n">
        <v>0.186</v>
      </c>
    </row>
    <row r="17">
      <c r="A17" s="4" t="inlineStr">
        <is>
          <t>Profit commission receivable</t>
        </is>
      </c>
      <c r="B17" s="13" t="n">
        <v>0.004</v>
      </c>
      <c r="C17" s="13" t="n">
        <v>0.004</v>
      </c>
    </row>
    <row r="18">
      <c r="A18" s="4" t="inlineStr">
        <is>
          <t>Deposit assets</t>
        </is>
      </c>
      <c r="B18" s="5" t="n">
        <v>0</v>
      </c>
      <c r="C18" s="13" t="n">
        <v>0.001</v>
      </c>
    </row>
    <row r="19">
      <c r="A19" s="4" t="inlineStr">
        <is>
          <t>Total before provision</t>
        </is>
      </c>
      <c r="B19" s="13" t="n">
        <v>1.001</v>
      </c>
      <c r="C19" s="13" t="n">
        <v>1.001</v>
      </c>
    </row>
    <row r="20">
      <c r="A20" s="4" t="inlineStr">
        <is>
          <t>Provision for expected credit losses</t>
        </is>
      </c>
      <c r="B20" s="13" t="n">
        <v>-0.001</v>
      </c>
      <c r="C20" s="13" t="n">
        <v>-0.001</v>
      </c>
    </row>
    <row r="21">
      <c r="A21" s="4" t="inlineStr">
        <is>
          <t>Reinsurance balances receivable, net</t>
        </is>
      </c>
      <c r="B21" s="5" t="n">
        <v>1</v>
      </c>
      <c r="C21"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Gross Premiums Written by Line of Business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Gross premiums written</t>
        </is>
      </c>
      <c r="B5" s="6" t="n">
        <v>168975</v>
      </c>
      <c r="C5" s="6" t="n">
        <v>154943</v>
      </c>
      <c r="D5" s="6" t="n">
        <v>386233</v>
      </c>
      <c r="E5" s="6" t="n">
        <v>341398</v>
      </c>
    </row>
    <row r="6">
      <c r="A6" s="4" t="inlineStr">
        <is>
          <t>Gross premiums written (in percent)</t>
        </is>
      </c>
      <c r="B6" s="8" t="n">
        <v>1</v>
      </c>
      <c r="C6" s="8" t="n">
        <v>1</v>
      </c>
      <c r="D6" s="8" t="n">
        <v>1</v>
      </c>
      <c r="E6" s="8" t="n">
        <v>1</v>
      </c>
    </row>
    <row r="7">
      <c r="A7" s="4" t="inlineStr">
        <is>
          <t>Total Property</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Gross premiums written</t>
        </is>
      </c>
      <c r="B9" s="6" t="n">
        <v>22777</v>
      </c>
      <c r="C9" s="6" t="n">
        <v>31160</v>
      </c>
      <c r="D9" s="6" t="n">
        <v>47953</v>
      </c>
      <c r="E9" s="6" t="n">
        <v>61720</v>
      </c>
    </row>
    <row r="10">
      <c r="A10" s="4" t="inlineStr">
        <is>
          <t>Gross premiums written (in percent)</t>
        </is>
      </c>
      <c r="B10" s="9" t="n">
        <v>0.135</v>
      </c>
      <c r="C10" s="9" t="n">
        <v>0.201</v>
      </c>
      <c r="D10" s="9" t="n">
        <v>0.123</v>
      </c>
      <c r="E10" s="9" t="n">
        <v>0.181</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Gross premiums written</t>
        </is>
      </c>
      <c r="B13" s="6" t="n">
        <v>12070</v>
      </c>
      <c r="C13" s="6" t="n">
        <v>14440</v>
      </c>
      <c r="D13" s="6" t="n">
        <v>30236</v>
      </c>
      <c r="E13" s="6" t="n">
        <v>29131</v>
      </c>
    </row>
    <row r="14">
      <c r="A14" s="4" t="inlineStr">
        <is>
          <t>Gross premiums written (in percent)</t>
        </is>
      </c>
      <c r="B14" s="9" t="n">
        <v>0.07099999999999999</v>
      </c>
      <c r="C14" s="9" t="n">
        <v>0.093</v>
      </c>
      <c r="D14" s="9" t="n">
        <v>0.078</v>
      </c>
      <c r="E14" s="9" t="n">
        <v>0.08500000000000001</v>
      </c>
    </row>
    <row r="15">
      <c r="A15" s="4" t="inlineStr">
        <is>
          <t>Motor</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Gross premiums written</t>
        </is>
      </c>
      <c r="B17" s="6" t="n">
        <v>93</v>
      </c>
      <c r="C17" s="6" t="n">
        <v>352</v>
      </c>
      <c r="D17" s="6" t="n">
        <v>155</v>
      </c>
      <c r="E17" s="6" t="n">
        <v>584</v>
      </c>
    </row>
    <row r="18">
      <c r="A18" s="4" t="inlineStr">
        <is>
          <t>Gross premiums written (in percent)</t>
        </is>
      </c>
      <c r="B18" s="9" t="n">
        <v>0.001</v>
      </c>
      <c r="C18" s="9" t="n">
        <v>0.002</v>
      </c>
      <c r="D18" s="8" t="n">
        <v>0</v>
      </c>
      <c r="E18" s="9" t="n">
        <v>0.002</v>
      </c>
    </row>
    <row r="19">
      <c r="A19" s="4" t="inlineStr">
        <is>
          <t>Personal</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Gross premiums written</t>
        </is>
      </c>
      <c r="B21" s="6" t="n">
        <v>10614</v>
      </c>
      <c r="C21" s="6" t="n">
        <v>16368</v>
      </c>
      <c r="D21" s="6" t="n">
        <v>17562</v>
      </c>
      <c r="E21" s="6" t="n">
        <v>32005</v>
      </c>
    </row>
    <row r="22">
      <c r="A22" s="4" t="inlineStr">
        <is>
          <t>Gross premiums written (in percent)</t>
        </is>
      </c>
      <c r="B22" s="9" t="n">
        <v>0.063</v>
      </c>
      <c r="C22" s="9" t="n">
        <v>0.106</v>
      </c>
      <c r="D22" s="9" t="n">
        <v>0.045</v>
      </c>
      <c r="E22" s="9" t="n">
        <v>0.094</v>
      </c>
    </row>
    <row r="23">
      <c r="A23" s="4" t="inlineStr">
        <is>
          <t>Total Casualty</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Gross premiums written</t>
        </is>
      </c>
      <c r="B25" s="6" t="n">
        <v>80205</v>
      </c>
      <c r="C25" s="6" t="n">
        <v>88472</v>
      </c>
      <c r="D25" s="6" t="n">
        <v>186994</v>
      </c>
      <c r="E25" s="6" t="n">
        <v>175596</v>
      </c>
    </row>
    <row r="26">
      <c r="A26" s="4" t="inlineStr">
        <is>
          <t>Gross premiums written (in percent)</t>
        </is>
      </c>
      <c r="B26" s="9" t="n">
        <v>0.475</v>
      </c>
      <c r="C26" s="9" t="n">
        <v>0.571</v>
      </c>
      <c r="D26" s="9" t="n">
        <v>0.484</v>
      </c>
      <c r="E26" s="9" t="n">
        <v>0.514</v>
      </c>
    </row>
    <row r="27">
      <c r="A27" s="4" t="inlineStr">
        <is>
          <t>General Liability</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Gross premiums written</t>
        </is>
      </c>
      <c r="B29" s="6" t="n">
        <v>33741</v>
      </c>
      <c r="C29" s="6" t="n">
        <v>27517</v>
      </c>
      <c r="D29" s="6" t="n">
        <v>55398</v>
      </c>
      <c r="E29" s="6" t="n">
        <v>48076</v>
      </c>
    </row>
    <row r="30">
      <c r="A30" s="4" t="inlineStr">
        <is>
          <t>Gross premiums written (in percent)</t>
        </is>
      </c>
      <c r="B30" s="8" t="n">
        <v>0.2</v>
      </c>
      <c r="C30" s="9" t="n">
        <v>0.178</v>
      </c>
      <c r="D30" s="9" t="n">
        <v>0.143</v>
      </c>
      <c r="E30" s="9" t="n">
        <v>0.141</v>
      </c>
    </row>
    <row r="31">
      <c r="A31" s="4" t="inlineStr">
        <is>
          <t>Motor Liability</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Gross premiums written</t>
        </is>
      </c>
      <c r="B33" s="6" t="n">
        <v>8638</v>
      </c>
      <c r="C33" s="6" t="n">
        <v>2707</v>
      </c>
      <c r="D33" s="6" t="n">
        <v>14656</v>
      </c>
      <c r="E33" s="6" t="n">
        <v>8306</v>
      </c>
    </row>
    <row r="34">
      <c r="A34" s="4" t="inlineStr">
        <is>
          <t>Gross premiums written (in percent)</t>
        </is>
      </c>
      <c r="B34" s="9" t="n">
        <v>0.051</v>
      </c>
      <c r="C34" s="9" t="n">
        <v>0.017</v>
      </c>
      <c r="D34" s="9" t="n">
        <v>0.038</v>
      </c>
      <c r="E34" s="9" t="n">
        <v>0.024</v>
      </c>
    </row>
    <row r="35">
      <c r="A35" s="4" t="inlineStr">
        <is>
          <t>Professional Liability</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Gross premiums written</t>
        </is>
      </c>
      <c r="B37" s="6" t="n">
        <v>-448</v>
      </c>
      <c r="C37" s="6" t="n">
        <v>2625</v>
      </c>
      <c r="D37" s="6" t="n">
        <v>119</v>
      </c>
      <c r="E37" s="6" t="n">
        <v>6272</v>
      </c>
    </row>
    <row r="38">
      <c r="A38" s="4" t="inlineStr">
        <is>
          <t>Gross premiums written (in percent)</t>
        </is>
      </c>
      <c r="B38" s="4" t="inlineStr">
        <is>
          <t>(0.30%)</t>
        </is>
      </c>
      <c r="C38" s="9" t="n">
        <v>0.017</v>
      </c>
      <c r="D38" s="8" t="n">
        <v>0</v>
      </c>
      <c r="E38" s="9" t="n">
        <v>0.018</v>
      </c>
    </row>
    <row r="39">
      <c r="A39" s="4" t="inlineStr">
        <is>
          <t>Workers' Compensation</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Gross premiums written</t>
        </is>
      </c>
      <c r="B41" s="6" t="n">
        <v>-40</v>
      </c>
      <c r="C41" s="6" t="n">
        <v>3899</v>
      </c>
      <c r="D41" s="6" t="n">
        <v>3380</v>
      </c>
      <c r="E41" s="6" t="n">
        <v>7058</v>
      </c>
    </row>
    <row r="42">
      <c r="A42" s="4" t="inlineStr">
        <is>
          <t>Gross premiums written (in percent)</t>
        </is>
      </c>
      <c r="B42" s="8" t="n">
        <v>0</v>
      </c>
      <c r="C42" s="9" t="n">
        <v>0.025</v>
      </c>
      <c r="D42" s="9" t="n">
        <v>0.008999999999999999</v>
      </c>
      <c r="E42" s="9" t="n">
        <v>0.021</v>
      </c>
    </row>
    <row r="43">
      <c r="A43" s="4" t="inlineStr">
        <is>
          <t>Multi-line</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Gross premiums written</t>
        </is>
      </c>
      <c r="B45" s="6" t="n">
        <v>38314</v>
      </c>
      <c r="C45" s="6" t="n">
        <v>51724</v>
      </c>
      <c r="D45" s="6" t="n">
        <v>113441</v>
      </c>
      <c r="E45" s="6" t="n">
        <v>105884</v>
      </c>
    </row>
    <row r="46">
      <c r="A46" s="4" t="inlineStr">
        <is>
          <t>Gross premiums written (in percent)</t>
        </is>
      </c>
      <c r="B46" s="9" t="n">
        <v>0.227</v>
      </c>
      <c r="C46" s="9" t="n">
        <v>0.334</v>
      </c>
      <c r="D46" s="9" t="n">
        <v>0.294</v>
      </c>
      <c r="E46" s="8" t="n">
        <v>0.31</v>
      </c>
    </row>
    <row r="47">
      <c r="A47" s="4" t="inlineStr">
        <is>
          <t>Total Other</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Gross premiums written</t>
        </is>
      </c>
      <c r="B49" s="6" t="n">
        <v>65993</v>
      </c>
      <c r="C49" s="6" t="n">
        <v>35311</v>
      </c>
      <c r="D49" s="6" t="n">
        <v>151286</v>
      </c>
      <c r="E49" s="6" t="n">
        <v>104082</v>
      </c>
    </row>
    <row r="50">
      <c r="A50" s="4" t="inlineStr">
        <is>
          <t>Gross premiums written (in percent)</t>
        </is>
      </c>
      <c r="B50" s="9" t="n">
        <v>0.391</v>
      </c>
      <c r="C50" s="9" t="n">
        <v>0.228</v>
      </c>
      <c r="D50" s="9" t="n">
        <v>0.393</v>
      </c>
      <c r="E50" s="9" t="n">
        <v>0.305</v>
      </c>
    </row>
    <row r="51">
      <c r="A51" s="4" t="inlineStr">
        <is>
          <t>Accident &amp; Health</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Gross premiums written</t>
        </is>
      </c>
      <c r="B53" s="6" t="n">
        <v>2947</v>
      </c>
      <c r="C53" s="6" t="n">
        <v>2013</v>
      </c>
      <c r="D53" s="6" t="n">
        <v>3878</v>
      </c>
      <c r="E53" s="6" t="n">
        <v>4489</v>
      </c>
    </row>
    <row r="54">
      <c r="A54" s="4" t="inlineStr">
        <is>
          <t>Gross premiums written (in percent)</t>
        </is>
      </c>
      <c r="B54" s="9" t="n">
        <v>0.017</v>
      </c>
      <c r="C54" s="9" t="n">
        <v>0.013</v>
      </c>
      <c r="D54" s="8" t="n">
        <v>0.01</v>
      </c>
      <c r="E54" s="9" t="n">
        <v>0.013</v>
      </c>
    </row>
    <row r="55">
      <c r="A55" s="4" t="inlineStr">
        <is>
          <t>Financial</t>
        </is>
      </c>
      <c r="B55" s="4" t="inlineStr">
        <is>
          <t xml:space="preserve"> </t>
        </is>
      </c>
      <c r="C55" s="4" t="inlineStr">
        <is>
          <t xml:space="preserve"> </t>
        </is>
      </c>
      <c r="D55" s="4" t="inlineStr">
        <is>
          <t xml:space="preserve"> </t>
        </is>
      </c>
      <c r="E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row>
    <row r="57">
      <c r="A57" s="4" t="inlineStr">
        <is>
          <t>Gross premiums written</t>
        </is>
      </c>
      <c r="B57" s="6" t="n">
        <v>17945</v>
      </c>
      <c r="C57" s="6" t="n">
        <v>8850</v>
      </c>
      <c r="D57" s="6" t="n">
        <v>38144</v>
      </c>
      <c r="E57" s="6" t="n">
        <v>31347</v>
      </c>
    </row>
    <row r="58">
      <c r="A58" s="4" t="inlineStr">
        <is>
          <t>Gross premiums written (in percent)</t>
        </is>
      </c>
      <c r="B58" s="9" t="n">
        <v>0.106</v>
      </c>
      <c r="C58" s="9" t="n">
        <v>0.057</v>
      </c>
      <c r="D58" s="9" t="n">
        <v>0.099</v>
      </c>
      <c r="E58" s="9" t="n">
        <v>0.092</v>
      </c>
    </row>
    <row r="59">
      <c r="A59" s="4" t="inlineStr">
        <is>
          <t>Marine</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Gross premiums written</t>
        </is>
      </c>
      <c r="B61" s="6" t="n">
        <v>10879</v>
      </c>
      <c r="C61" s="6" t="n">
        <v>7854</v>
      </c>
      <c r="D61" s="6" t="n">
        <v>30442</v>
      </c>
      <c r="E61" s="6" t="n">
        <v>19994</v>
      </c>
    </row>
    <row r="62">
      <c r="A62" s="4" t="inlineStr">
        <is>
          <t>Gross premiums written (in percent)</t>
        </is>
      </c>
      <c r="B62" s="9" t="n">
        <v>0.064</v>
      </c>
      <c r="C62" s="9" t="n">
        <v>0.051</v>
      </c>
      <c r="D62" s="9" t="n">
        <v>0.079</v>
      </c>
      <c r="E62" s="9" t="n">
        <v>0.059</v>
      </c>
    </row>
    <row r="63">
      <c r="A63" s="4" t="inlineStr">
        <is>
          <t>Other Specialty</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Gross premiums written</t>
        </is>
      </c>
      <c r="B65" s="6" t="n">
        <v>34222</v>
      </c>
      <c r="C65" s="6" t="n">
        <v>16594</v>
      </c>
      <c r="D65" s="6" t="n">
        <v>78822</v>
      </c>
      <c r="E65" s="6" t="n">
        <v>48252</v>
      </c>
    </row>
    <row r="66">
      <c r="A66" s="4" t="inlineStr">
        <is>
          <t>Gross premiums written (in percent)</t>
        </is>
      </c>
      <c r="B66" s="9" t="n">
        <v>0.203</v>
      </c>
      <c r="C66" s="9" t="n">
        <v>0.107</v>
      </c>
      <c r="D66" s="9" t="n">
        <v>0.205</v>
      </c>
      <c r="E66" s="9" t="n">
        <v>0.14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Gross Premiums Written by Geographic Area of Risks Insur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168975</v>
      </c>
      <c r="C4" s="6" t="n">
        <v>154943</v>
      </c>
      <c r="D4" s="6" t="n">
        <v>386233</v>
      </c>
      <c r="E4" s="6" t="n">
        <v>341398</v>
      </c>
    </row>
    <row r="5">
      <c r="A5" s="4" t="inlineStr">
        <is>
          <t>Gross premiums by geographical area as a percentage of total gross premiums</t>
        </is>
      </c>
      <c r="B5" s="4" t="inlineStr">
        <is>
          <t xml:space="preserve"> </t>
        </is>
      </c>
      <c r="C5" s="4" t="inlineStr">
        <is>
          <t xml:space="preserve"> </t>
        </is>
      </c>
      <c r="D5" s="8" t="n">
        <v>1</v>
      </c>
      <c r="E5" s="8" t="n">
        <v>1</v>
      </c>
    </row>
    <row r="6">
      <c r="A6" s="4" t="inlineStr">
        <is>
          <t>Gross premiums written (in percent)</t>
        </is>
      </c>
      <c r="B6" s="8" t="n">
        <v>1</v>
      </c>
      <c r="C6" s="8" t="n">
        <v>1</v>
      </c>
      <c r="D6" s="8" t="n">
        <v>1</v>
      </c>
      <c r="E6" s="8" t="n">
        <v>1</v>
      </c>
    </row>
    <row r="7">
      <c r="A7" s="4" t="inlineStr">
        <is>
          <t>U.S. and Caribbean</t>
        </is>
      </c>
      <c r="B7" s="4" t="inlineStr">
        <is>
          <t xml:space="preserve"> </t>
        </is>
      </c>
      <c r="C7" s="4" t="inlineStr">
        <is>
          <t xml:space="preserve"> </t>
        </is>
      </c>
      <c r="D7" s="4" t="inlineStr">
        <is>
          <t xml:space="preserve"> </t>
        </is>
      </c>
      <c r="E7" s="4" t="inlineStr">
        <is>
          <t xml:space="preserve"> </t>
        </is>
      </c>
    </row>
    <row r="8">
      <c r="A8" s="3" t="inlineStr">
        <is>
          <t>Revenue from External Customer</t>
        </is>
      </c>
      <c r="B8" s="4" t="inlineStr">
        <is>
          <t xml:space="preserve"> </t>
        </is>
      </c>
      <c r="C8" s="4" t="inlineStr">
        <is>
          <t xml:space="preserve"> </t>
        </is>
      </c>
      <c r="D8" s="4" t="inlineStr">
        <is>
          <t xml:space="preserve"> </t>
        </is>
      </c>
      <c r="E8" s="4" t="inlineStr">
        <is>
          <t xml:space="preserve"> </t>
        </is>
      </c>
    </row>
    <row r="9">
      <c r="A9" s="4" t="inlineStr">
        <is>
          <t>Gross premiums written</t>
        </is>
      </c>
      <c r="B9" s="6" t="n">
        <v>61786</v>
      </c>
      <c r="C9" s="6" t="n">
        <v>59588</v>
      </c>
      <c r="D9" s="6" t="n">
        <v>119160</v>
      </c>
      <c r="E9" s="6" t="n">
        <v>129440</v>
      </c>
    </row>
    <row r="10">
      <c r="A10" s="4" t="inlineStr">
        <is>
          <t>Gross premiums by geographical area as a percentage of total gross premiums</t>
        </is>
      </c>
      <c r="B10" s="4" t="inlineStr">
        <is>
          <t xml:space="preserve"> </t>
        </is>
      </c>
      <c r="C10" s="4" t="inlineStr">
        <is>
          <t xml:space="preserve"> </t>
        </is>
      </c>
      <c r="D10" s="9" t="n">
        <v>0.309</v>
      </c>
      <c r="E10" s="9" t="n">
        <v>0.379</v>
      </c>
    </row>
    <row r="11">
      <c r="A11" s="4" t="inlineStr">
        <is>
          <t>Gross premiums written (in percent)</t>
        </is>
      </c>
      <c r="B11" s="9" t="n">
        <v>0.366</v>
      </c>
      <c r="C11" s="9" t="n">
        <v>0.385</v>
      </c>
      <c r="D11" s="4" t="inlineStr">
        <is>
          <t xml:space="preserve"> </t>
        </is>
      </c>
      <c r="E11" s="4" t="inlineStr">
        <is>
          <t xml:space="preserve"> </t>
        </is>
      </c>
    </row>
    <row r="12">
      <c r="A12" s="4" t="inlineStr">
        <is>
          <t>Worldwide</t>
        </is>
      </c>
      <c r="B12" s="4" t="inlineStr">
        <is>
          <t xml:space="preserve"> </t>
        </is>
      </c>
      <c r="C12" s="4" t="inlineStr">
        <is>
          <t xml:space="preserve"> </t>
        </is>
      </c>
      <c r="D12" s="4" t="inlineStr">
        <is>
          <t xml:space="preserve"> </t>
        </is>
      </c>
      <c r="E12" s="4" t="inlineStr">
        <is>
          <t xml:space="preserve"> </t>
        </is>
      </c>
    </row>
    <row r="13">
      <c r="A13" s="3" t="inlineStr">
        <is>
          <t>Revenue from External Customer</t>
        </is>
      </c>
      <c r="B13" s="4" t="inlineStr">
        <is>
          <t xml:space="preserve"> </t>
        </is>
      </c>
      <c r="C13" s="4" t="inlineStr">
        <is>
          <t xml:space="preserve"> </t>
        </is>
      </c>
      <c r="D13" s="4" t="inlineStr">
        <is>
          <t xml:space="preserve"> </t>
        </is>
      </c>
      <c r="E13" s="4" t="inlineStr">
        <is>
          <t xml:space="preserve"> </t>
        </is>
      </c>
    </row>
    <row r="14">
      <c r="A14" s="4" t="inlineStr">
        <is>
          <t>Gross premiums written</t>
        </is>
      </c>
      <c r="B14" s="6" t="n">
        <v>90153</v>
      </c>
      <c r="C14" s="6" t="n">
        <v>75131</v>
      </c>
      <c r="D14" s="6" t="n">
        <v>234462</v>
      </c>
      <c r="E14" s="6" t="n">
        <v>181393</v>
      </c>
    </row>
    <row r="15">
      <c r="A15" s="4" t="inlineStr">
        <is>
          <t>Gross premiums by geographical area as a percentage of total gross premiums</t>
        </is>
      </c>
      <c r="B15" s="4" t="inlineStr">
        <is>
          <t xml:space="preserve"> </t>
        </is>
      </c>
      <c r="C15" s="4" t="inlineStr">
        <is>
          <t xml:space="preserve"> </t>
        </is>
      </c>
      <c r="D15" s="9" t="n">
        <v>0.607</v>
      </c>
      <c r="E15" s="9" t="n">
        <v>0.531</v>
      </c>
    </row>
    <row r="16">
      <c r="A16" s="4" t="inlineStr">
        <is>
          <t>Gross premiums written (in percent)</t>
        </is>
      </c>
      <c r="B16" s="9" t="n">
        <v>0.534</v>
      </c>
      <c r="C16" s="9" t="n">
        <v>0.485</v>
      </c>
      <c r="D16" s="4" t="inlineStr">
        <is>
          <t xml:space="preserve"> </t>
        </is>
      </c>
      <c r="E16" s="4" t="inlineStr">
        <is>
          <t xml:space="preserve"> </t>
        </is>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Revenue from External Customer</t>
        </is>
      </c>
      <c r="B18" s="4" t="inlineStr">
        <is>
          <t xml:space="preserve"> </t>
        </is>
      </c>
      <c r="C18" s="4" t="inlineStr">
        <is>
          <t xml:space="preserve"> </t>
        </is>
      </c>
      <c r="D18" s="4" t="inlineStr">
        <is>
          <t xml:space="preserve"> </t>
        </is>
      </c>
      <c r="E18" s="4" t="inlineStr">
        <is>
          <t xml:space="preserve"> </t>
        </is>
      </c>
    </row>
    <row r="19">
      <c r="A19" s="4" t="inlineStr">
        <is>
          <t>Gross premiums written</t>
        </is>
      </c>
      <c r="B19" s="6" t="n">
        <v>3792</v>
      </c>
      <c r="C19" s="6" t="n">
        <v>3641</v>
      </c>
      <c r="D19" s="6" t="n">
        <v>8280</v>
      </c>
      <c r="E19" s="6" t="n">
        <v>7068</v>
      </c>
    </row>
    <row r="20">
      <c r="A20" s="4" t="inlineStr">
        <is>
          <t>Gross premiums by geographical area as a percentage of total gross premiums</t>
        </is>
      </c>
      <c r="B20" s="4" t="inlineStr">
        <is>
          <t xml:space="preserve"> </t>
        </is>
      </c>
      <c r="C20" s="4" t="inlineStr">
        <is>
          <t xml:space="preserve"> </t>
        </is>
      </c>
      <c r="D20" s="9" t="n">
        <v>0.021</v>
      </c>
      <c r="E20" s="9" t="n">
        <v>0.021</v>
      </c>
    </row>
    <row r="21">
      <c r="A21" s="4" t="inlineStr">
        <is>
          <t>Gross premiums written (in percent)</t>
        </is>
      </c>
      <c r="B21" s="9" t="n">
        <v>0.022</v>
      </c>
      <c r="C21" s="9" t="n">
        <v>0.023</v>
      </c>
      <c r="D21" s="4" t="inlineStr">
        <is>
          <t xml:space="preserve"> </t>
        </is>
      </c>
      <c r="E21" s="4" t="inlineStr">
        <is>
          <t xml:space="preserve"> </t>
        </is>
      </c>
    </row>
    <row r="22">
      <c r="A22" s="4" t="inlineStr">
        <is>
          <t>Asia</t>
        </is>
      </c>
      <c r="B22" s="4" t="inlineStr">
        <is>
          <t xml:space="preserve"> </t>
        </is>
      </c>
      <c r="C22" s="4" t="inlineStr">
        <is>
          <t xml:space="preserve"> </t>
        </is>
      </c>
      <c r="D22" s="4" t="inlineStr">
        <is>
          <t xml:space="preserve"> </t>
        </is>
      </c>
      <c r="E22" s="4" t="inlineStr">
        <is>
          <t xml:space="preserve"> </t>
        </is>
      </c>
    </row>
    <row r="23">
      <c r="A23" s="3" t="inlineStr">
        <is>
          <t>Revenue from External Customer</t>
        </is>
      </c>
      <c r="B23" s="4" t="inlineStr">
        <is>
          <t xml:space="preserve"> </t>
        </is>
      </c>
      <c r="C23" s="4" t="inlineStr">
        <is>
          <t xml:space="preserve"> </t>
        </is>
      </c>
      <c r="D23" s="4" t="inlineStr">
        <is>
          <t xml:space="preserve"> </t>
        </is>
      </c>
      <c r="E23" s="4" t="inlineStr">
        <is>
          <t xml:space="preserve"> </t>
        </is>
      </c>
    </row>
    <row r="24">
      <c r="A24" s="4" t="inlineStr">
        <is>
          <t>Gross premiums written</t>
        </is>
      </c>
      <c r="B24" s="6" t="n">
        <v>13244</v>
      </c>
      <c r="C24" s="6" t="n">
        <v>16583</v>
      </c>
      <c r="D24" s="6" t="n">
        <v>24331</v>
      </c>
      <c r="E24" s="6" t="n">
        <v>23497</v>
      </c>
    </row>
    <row r="25">
      <c r="A25" s="4" t="inlineStr">
        <is>
          <t>Gross premiums by geographical area as a percentage of total gross premiums</t>
        </is>
      </c>
      <c r="B25" s="4" t="inlineStr">
        <is>
          <t xml:space="preserve"> </t>
        </is>
      </c>
      <c r="C25" s="4" t="inlineStr">
        <is>
          <t xml:space="preserve"> </t>
        </is>
      </c>
      <c r="D25" s="9" t="n">
        <v>0.063</v>
      </c>
      <c r="E25" s="9" t="n">
        <v>0.06900000000000001</v>
      </c>
    </row>
    <row r="26">
      <c r="A26" s="4" t="inlineStr">
        <is>
          <t>Gross premiums written (in percent)</t>
        </is>
      </c>
      <c r="B26" s="9" t="n">
        <v>0.078</v>
      </c>
      <c r="C26" s="9" t="n">
        <v>0.107</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Greenlight Capital Re, Ltd. (“GLRE” and, together with its wholly-owned subsidiaries, the “Company”) was incorporated as an exempted company under the Companies Law of the Cayman Islands on July 13, 2004. The Company is a global specialty property and casualty reinsurer headquartered in the Cayman Islands. The ordinary shares of GLRE are listed on Nasdaq Global Select Market under the symbol “GLRE.” Basis of Presentation These unaudited condens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Quarterly Report on Form 10-Q and Article 10 of Regulation S-X. Accordingly, they do not include all the information and footnotes required by U.S. GAAP for complete financial statements. The financial statements should be read in conjunction with the Company’s audited consolidated financial statements included in the Company’s 2023 Form 10-K. The financial statements include the accounts of GLRE and the consolidated financial statements of its wholly-owned subsidiaries and all significant intercompany transactions and balances have been eliminated on consolidation. In the opinion of management, these financial statements reflect all adjustments (consisting of normal recurring accruals) considered necessary for a fair presentation of the Company’s financial position and results of operations as at the end of and for the periods presented. The results of operations for any interim period are not necessarily indicative of the results for a full year. Tabular dollars are in thousands, with the exception of per share amounts or otherwise noted. All amounts are reported in U.S. dollars. Reclassifications Certain amounts in the prior period financial statements have been reclassified to conform to the presentation of the current financial statements. The Company has reported separately the foreign exchange gains (losses) from “ Other income ” in the condensed consolidated statements of operations. This resulted in no change to the previously reported total revenues or net income. The Company has also included the foreign exchange gains (losses) as part of the net change in working capital in the condensed consolidated statements of cash flows. Further, the Company combined “Other assets, excluding depreciation” and “Other liabilities” and presented the sum as “Other items, net” in the condensed consolidated statements of cash flows. These changes in presentation in the condensed consolidated statements of cash flows have resulted in no change to the previously reported net cash provided by (used in) operating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There were no material changes to the Company’s significant accounting policies subsequent to its 2023 Form 10-K. Recently Issued Accounting Standards Not Yet Adopted On November 27, 2023, the Financial Accounting Standards Board (“FASB”) issued Accounting Standards Update (“ASU”) No. 2023-07, Segment Reporting - Improvements to Reportable Segment Disclosures . The new ASU requires incremental disclosures related to a public entity’s reportable segments but does not change the definition of a segment, the method for determining segments, or the criteria for aggregating operating segments into reportable segments. This new guidance is effective for the Company’s 2024 year-end financial statements, and should be adopted retrospectively unless impracticable. Early adoption is permitted. On December 14, 2023, FASB issued ASU 2023-09, Income Taxes Topic (740) - Improvements to Income Tax Disclosures . The new ASU provides more transparency about income tax information through improvements to income tax disclosures primarily related to the rate reconciliation and income taxes paid information. Early adoption is permitted. The amendments should be applied on a prospective basis; however, retrospective application is permitted. This ASU is effective for the Company’s 2024 year-end financial statements. As the above ASUs relate solely to financial statement disclosures, the adoption of these ASUs will not impact the Company’s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RELATED PARTY INVESTMENT FUND</t>
        </is>
      </c>
      <c r="B4" s="4" t="inlineStr">
        <is>
          <t xml:space="preserve">INVESTMENT IN RELATED PARTY INVESTMENT FUND For the three and six months ended June 30, 2024, there was no change to the Company’s agreement with Solasglas Investments, LP (“Solasglas”). Effective August 1, 2024, the parties amended the agreement to revise the Investment Cap from 60% to 70% (as defined in Note 3 of the 2023 Form 10-K). The Company’s maximum exposure to loss relating to Solasglas is limited to GLRE's share of Partners’ capital in Solasglas. At June 30, 2024, GLRE’s share of Partners’ capital in Solasglas was $351.5 million (December 31, 2023: $258.9 million), representing 76.3% (December 31, 2023: 72.7%) of Solasglas’ total net assets. DME II held the remaining 23.7% (December 31, 2023: 27.3%) of Solasglas’ total net assets. The Company’s share of the net increase in Partner’s capital for the three and six months ended June 30, 2024 was $4.3 million and $22.6 million, respectively, (three and six months ended June 30, 2023: $32.8 million and $29.6 million, respectively), as shown in the caption “Income (loss) from investment in related party investment fund” in the Company’s condensed consolidated statements of operations. The summarized financial statements of Solasglas are presented below. Summarized Statements of Financial Condition of Solasglas Investments, LP June 30, 2024 December 31, 2023 Assets Investments, at fair value $ 401,510 $ 453,358 Derivative contracts, at fair value 11,244 11,167 Due from brokers 169,898 121,754 Cash and cash equivalents 53,460 — Interest and dividends receivable 195 1,143 Total assets 636,307 587,422 Liabilities and partners’ capital Liabilities Investments sold short, at fair value (162,984) (197,571) Derivative contracts, at fair value (11,147) (12,917) Capital withdrawals payable — (1,000) Due to brokers — (17,398) Interest and dividends payable (1,404) (2,315) Accrued expenses and other liabilities (164) (247) Total liabilities (175,699) (231,448) Partners' capital $ 460,608 $ 355,974 GLRE’s share of Partners' capital $ 351,468 $ 258,890 Summarized Statements of Operations of Solasglas Investments, LP Three months ended June 30 Six months ended June 30 2024 2023 2024 2023 Investment income Dividend income (net of withholding taxes) $ 941 $ 724 $ 1,772 $ 1,351 Interest income 2,148 2,076 6,500 3,892 Total Investment income 3,089 2,800 8,272 5,243 Expenses Management fee (1,408) (1,163) (2,731) (2,231) Interest (736) (1,579) (2,070) (3,007) Dividends (731) (793) (1,435) (1,212) Professional fees and other (335) (607) (659) (889) Total expenses (3,210) (4,142) (6,895) (7,339) Net investment income (loss) (121) (1,342) 1,377 (2,096) Realized and change in unrealized gains (losses) Net realized gain (loss) 20,085 (845) 63,030 (2,605) Net change in unrealized appreciation (depreciation) (13,138) 54,825 (29,383) 53,792 Net gain (loss) on investment transactions 6,947 53,980 33,647 51,187 Net increase (decrease) in Partners' capital (1) $ 6,826 $ 52,638 $ 35,024 $ 49,091 GLRE’s share of the increase (decrease) in Partners' capital $ 4,330 $ 32,782 $ 22,578 $ 29,644 (1) The net increase in Partners’ capital is net of management fees and performance allocation presented below: Three months ended June 30 Six months ended June 30 2024 2023 2024 2023 Management fees $ 1,408 $ 1,163 $ 2,731 $ 2,231 Performance allocation 481 $ 3,294 2,509 3,294 Total $ 1,889 $ 4,457 $ 5,240 $ 5,5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6:05Z</dcterms:created>
  <dcterms:modified xmlns:dcterms="http://purl.org/dc/terms/" xmlns:xsi="http://www.w3.org/2001/XMLSchema-instance" xsi:type="dcterms:W3CDTF">2024-08-06T20:26:05Z</dcterms:modified>
</cp:coreProperties>
</file>